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Cash Equivalents and Marketable" sheetId="8" r:id="rId8"/>
    <s:sheet name="Fair Value Measurements and Fai" sheetId="9" r:id="rId9"/>
    <s:sheet name="Significant Agreements" sheetId="10" r:id="rId10"/>
    <s:sheet name="Property and Equipment, Net" sheetId="11" r:id="rId11"/>
    <s:sheet name="Accrued Expenses and Other Curr" sheetId="12" r:id="rId12"/>
    <s:sheet name="Commitments and Contingencies" sheetId="13" r:id="rId13"/>
    <s:sheet name="Related-Party Convertible Notes" sheetId="14" r:id="rId14"/>
    <s:sheet name="Stock Option Plans" sheetId="15" r:id="rId15"/>
    <s:sheet name="401(k) Savings Plan" sheetId="16" r:id="rId16"/>
    <s:sheet name="Net Loss Per Share Attributable" sheetId="17" r:id="rId17"/>
    <s:sheet name="Subsequent Event" sheetId="18" r:id="rId18"/>
    <s:sheet name="Summary of Significant Accoun19" sheetId="19" r:id="rId19"/>
    <s:sheet name="Cash Equivalents and Marketab20" sheetId="20" r:id="rId20"/>
    <s:sheet name="Fair Value Measurements and F21" sheetId="21" r:id="rId21"/>
    <s:sheet name="Property and Equipment, Net (Ta" sheetId="22" r:id="rId22"/>
    <s:sheet name="Accrued Expenses and Other Cu23" sheetId="23" r:id="rId23"/>
    <s:sheet name="Stock Option Plans (Tables)" sheetId="24" r:id="rId24"/>
    <s:sheet name="Net Loss Per Share Attributab25" sheetId="25" r:id="rId25"/>
    <s:sheet name="Organization and Basis of Pre26" sheetId="26" r:id="rId26"/>
    <s:sheet name="Cash Equivalents and Marketab27" sheetId="27" r:id="rId27"/>
    <s:sheet name="Cash Equivalents and Marketab28" sheetId="28" r:id="rId28"/>
    <s:sheet name="Fair Value Measurements and F29" sheetId="29" r:id="rId29"/>
    <s:sheet name="Fair Value Measurements and F30" sheetId="30" r:id="rId30"/>
    <s:sheet name="Fair Value Measurements and F31" sheetId="31" r:id="rId31"/>
    <s:sheet name="Significant Agreements - Additi" sheetId="32" r:id="rId32"/>
    <s:sheet name="Property and Equipment, Net - S" sheetId="33" r:id="rId33"/>
    <s:sheet name="Property and Equipment, Net - A" sheetId="34" r:id="rId34"/>
    <s:sheet name="Accrued Expenses and Other Cu35" sheetId="35" r:id="rId35"/>
    <s:sheet name="Commitments and Contingencies -" sheetId="36" r:id="rId36"/>
    <s:sheet name="Related-Party Convertible Not37" sheetId="37" r:id="rId37"/>
    <s:sheet name="Stock Option Plans - Additional" sheetId="38" r:id="rId38"/>
    <s:sheet name="Stock Option Plans - Summary of" sheetId="39" r:id="rId39"/>
    <s:sheet name="Stock Option Plans - Summary 40" sheetId="40" r:id="rId40"/>
    <s:sheet name="Stock Option Plans - Summary 41" sheetId="41" r:id="rId41"/>
    <s:sheet name="Stock Option Plans - Stock-Base" sheetId="42" r:id="rId42"/>
    <s:sheet name="Stock Option Plans - Schedule o" sheetId="43" r:id="rId43"/>
    <s:sheet name="401(k) Savings Plan - Additiona" sheetId="44" r:id="rId44"/>
    <s:sheet name="Net Loss Per Share Attributab45" sheetId="45" r:id="rId45"/>
    <s:sheet name="Net Loss Per Share Attributab46" sheetId="46" r:id="rId46"/>
    <s:sheet name="Subsequent Event - Additional I" sheetId="47" r:id="rId47"/>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AVL</t>
  </si>
  <si>
    <t>Entity Registrant Name</t>
  </si>
  <si>
    <t>Avalanche Biotechnolog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Marketable securities</t>
  </si>
  <si>
    <t>Prepaid expenses and other current assets</t>
  </si>
  <si>
    <t>Total current assets</t>
  </si>
  <si>
    <t>Property and equipment, net</t>
  </si>
  <si>
    <t>Deposit and other long-term assets</t>
  </si>
  <si>
    <t>Total assets</t>
  </si>
  <si>
    <t>Current liabilities:</t>
  </si>
  <si>
    <t>Accounts payable</t>
  </si>
  <si>
    <t>Accrued expenses and other current liabilities</t>
  </si>
  <si>
    <t>Deferred rent, current portion</t>
  </si>
  <si>
    <t>Deferred revenue</t>
  </si>
  <si>
    <t>Total current liabilities</t>
  </si>
  <si>
    <t>Long-term liabilities:</t>
  </si>
  <si>
    <t>Deferred rent, net of current portion</t>
  </si>
  <si>
    <t>Deferred revenue, net of current portion</t>
  </si>
  <si>
    <t>Total liabilities</t>
  </si>
  <si>
    <t>Commitments and contingencies (Note 8)</t>
  </si>
  <si>
    <t>Stockholders' equity</t>
  </si>
  <si>
    <t>Preferred stock, $0.0001 par value, 5,000,000 shares authorized; no shares issued and outstanding</t>
  </si>
  <si>
    <t>Common stock, $0.0001 par value, 300,000,000 shares authorized at June 30, 2015 and December 31, 2014; 25,674,989 and 22,754,037 shares issued and outstanding at June 30, 2015 and December 31, 2014,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Income Statement [Abstract]</t>
  </si>
  <si>
    <t>Collaboration and license revenue</t>
  </si>
  <si>
    <t>Operating expenses:</t>
  </si>
  <si>
    <t>Research and development</t>
  </si>
  <si>
    <t>General and administrative</t>
  </si>
  <si>
    <t>Total operating expenses</t>
  </si>
  <si>
    <t>Operating loss</t>
  </si>
  <si>
    <t>Other (expense) income:</t>
  </si>
  <si>
    <t>Interest expense</t>
  </si>
  <si>
    <t>Other (expense) income, net</t>
  </si>
  <si>
    <t>Changes in fair value of warrant liabilities</t>
  </si>
  <si>
    <t>Loss on extinguishment of related-party convertible notes</t>
  </si>
  <si>
    <t>Total other (expense) income, net</t>
  </si>
  <si>
    <t>Net loss</t>
  </si>
  <si>
    <t>Deemed dividend</t>
  </si>
  <si>
    <t>Net loss attributable to common stockholders</t>
  </si>
  <si>
    <t>Other comprehensive loss:</t>
  </si>
  <si>
    <t>Net unrealized gain on marketable securities</t>
  </si>
  <si>
    <t>Foreign currency translation adjustment</t>
  </si>
  <si>
    <t>Comprehensive loss</t>
  </si>
  <si>
    <t>Net loss per share attributable to common stockholders-basic and diluted</t>
  </si>
  <si>
    <t>Weighted-average common shares outstanding-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Non-cash interest expense</t>
  </si>
  <si>
    <t>Amortization of premium on marketable securities</t>
  </si>
  <si>
    <t>Change in fair value of warrant liabilities</t>
  </si>
  <si>
    <t>Change in operating assets and liabilities:</t>
  </si>
  <si>
    <t>Deposit</t>
  </si>
  <si>
    <t>Deferred rent</t>
  </si>
  <si>
    <t>Net cash (used in) provided by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sales of common stock, net of offering costs</t>
  </si>
  <si>
    <t>Proceeds from issuance of Series B convertible preferred stock</t>
  </si>
  <si>
    <t>Expenses related to issuance of Series B convertible preferred stock</t>
  </si>
  <si>
    <t>Expenses related to initial public offering</t>
  </si>
  <si>
    <t>Proceeds from issuance of convertible notes</t>
  </si>
  <si>
    <t>Repurchase of Series A convertible preferred stock</t>
  </si>
  <si>
    <t>Proceeds from issuance of common stock pursuant to options exercises</t>
  </si>
  <si>
    <t>Net cash provided by financing activities</t>
  </si>
  <si>
    <t>Effect of foreign currency exchange rate on cash</t>
  </si>
  <si>
    <t>NET INCREASE IN CASH</t>
  </si>
  <si>
    <t>Cash and cash equivalents at beginning of period</t>
  </si>
  <si>
    <t>Cash and cash equivalents at end of period</t>
  </si>
  <si>
    <t>Supplemental disclosures of noncash investing and financing information</t>
  </si>
  <si>
    <t>Conversion of related-party convertible notes payable to convertible preferred stock</t>
  </si>
  <si>
    <t>Warrants issued in connection with issuance of Series B convertible preferred stock</t>
  </si>
  <si>
    <t>Warrants issued in connection with license agreements</t>
  </si>
  <si>
    <t>Fixed assets in accounts payable and accrued liabilities</t>
  </si>
  <si>
    <t>Deferred initial public offering expenses in accounts payable and current liabilities</t>
  </si>
  <si>
    <t>Organization and Basis of Presentation</t>
  </si>
  <si>
    <t>Accounting Policies [Abstract]</t>
  </si>
  <si>
    <t>1. Organization and Basis of Presentation
Avalanche Biotechnologies, Inc. (the “Company”,
“we” or “us”) was incorporated in Delaware
on July 17, 2006, and is headquartered in Menlo Park,
California. The Company is a biopharmaceutical company committed to
improving or preserving the sight of people suffering from serious
eye diseases with an unmet medical need. Since the Company’s
inception, it has devoted its efforts principally to performing
research and development activities, including early clinical
trials, filing patent applications, obtaining regulatory approvals,
hiring personnel, and raising capital to support these
activities.
The Company has not generated any revenue from the sale of products
since its inception. The Company has experienced net losses since
its inception and has an accumulated deficit of $56.0 million as of
June 30, 2015. The Company expects to incur losses and have
negative net cash flows from operating activities as it expands its
portfolio and engages in further research and development
activities, particularly conducting preclinical studies and
clinical trials.
Follow-on Offering
In March 2015, (i) the Company received net proceeds of
approximately $8.3 million, after discounts and other issuance
costs, which resulted from the sale of 230,000 common shares, and
(ii) the Company issued 230,000 common shares to a shareholder
that exercised warrants prior to the initial public offering.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financial
information. The results of operations for the six month period
ended June 30, 2015 are not necessarily indicative of the
results to be expected for the full year or any other future
period. The balance sheet as of December 31, 2014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included in the Company’s Annual Report on Form 10-K
for the year ended December 31, 2014 filed with the SEC.</t>
  </si>
  <si>
    <t>Summary of Significant Accounting Policies</t>
  </si>
  <si>
    <t>2. Summary of Significant Accounting Policies
The accounting policies followed in the preparation of the interim
condensed consolidated financial statements are consistent in all
material respects with those presented in Note 2 to the
consolidated financial statements included in the Company’s
Annual Report on Form 10-K for the year ended December 31,
2014.
Cash and Cash Equivalents
Marketable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Recently Issued Accounting Pronouncements
In May 2014, the FASB issued ASU No. 2014-09, Revenue from Contracts with
Customers , Revenue
Recognition</t>
  </si>
  <si>
    <t>Cash Equivalents and Marketable Securities</t>
  </si>
  <si>
    <t>Cash and Cash Equivalents [Abstract]</t>
  </si>
  <si>
    <t>3. Cash Equivalents and Marketable Securities
The following is a summary of the cash equivalents and marketable
securities:
(in thousands) JUNE 30, 2015
AMORTIZED UNREALIZED UNREALIZED ESTIMATED
Money Market Funds $ 187,956 $
— $
— $ 187,956
Certificates of Deposit 6,720 1
— 6,721
U.S. Treasury Securities 25,297 9
— 25,306
U.S. Government Agency Securities 47,076 2 (2 ) 47,076
267,049 12 (2 ) 267,059
Less: cash equivalents (187,956 )
—
— (187,956 )
Total marketable securities $ 79,093 $ 12 $ (2 ) $ 79,103
The Company did not hold any available-for-sale securities as of
December 31, 2014. As of June 30, 2015, the contractual
maturities of the Company’s marketable securities were less
than one year. Management determined that the gross unrealized
losses of $2,000 on the Company’s marketable securities as of
June 30, 2015 were temporary in nature. The Company currently
does not intend to sell these securities prior to maturity and does
not consider these investments to be other-than-temporarily
impaired at June 30, 2015. There were no sales of
available-for-sale securities in any of the periods presented.</t>
  </si>
  <si>
    <t>Fair Value Measurements and Fair Value of Financial Instruments</t>
  </si>
  <si>
    <t>Fair Value Disclosures [Abstract]</t>
  </si>
  <si>
    <t>4. Fair Value Measurements and Fair Value of Financial
Instruments
The authoritative guidance on fair value measurements establishes a
three-tier fair value hierarchy for disclosure of fair value
measurements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securities, U.S. government agency securities and
certificate of deposit are valued primarily using market prices of
comparable securities, bid/ask quotes, interest rate yields and
prepayment spreads and are included in Level 2.
The Company’s financial instruments had consisted of Level 3
liabilities. In certain cases where there is limited activity or
less transparency around inputs to valuation, securities are
classified as Level 3 within the valuation hierarchy. Level 3
liabilities that were measured at estimated fair value on a
recurring basis consisted of common and preferred stock warrant
liabilities.
The estimated fair values of the outstanding common and preferred
stock warrant liabilities are measured using the Black-Scholes
valuation model. This method of valuation involves using such
inputs as the estimated fair value of the underlying stock at the
measurement date, the expected term, which is the remaining
contractual term of the warrants, risk-free interest rates,
expected dividends on stock and expected volatility of the price of
the underlying stock. Due to the nature of these inputs, the
valuation of the warrants is considered a Level 3 measurement. The
convertible preferred stock and common stock warrant liabilities
will increase or decrease each period based on the fluctuations of
the fair value of the underlying security. A significant
fluctuation in the common or convertible preferred stock fair value
would result in a material change in the fair values of the
convertible preferred stock and common stock warrant
liabilities.
During the periods presented, the Company has not changed the
manner in which it values liabilities that are measured at
estimated fair value using Level 3 inputs. There were no transfers
within the hierarchy during the year ended December 31, 2014
and the six months ended June 30, 2015. As of
December 31, 2014 and June 30, 2015, the Company had no
Level 3 assets or liabilities.
The following table summarizes, for assets recorded at fair value,
the respective fair value and the classification by level of input
within the fair value hierarchy as described above (in
thousands):
TOTAL QUOTED SIGNIFICANT SIGNIFICANT
June 30, 2015
Assets:
Money market funds $ 187,956 $ 187,956 $
— $
—
Certificates of deposit 6,721
— 6,721
—
U.S. Treasury securities 25,306
— 25,306
—
U.S. government agency securities 47,076
— 47,076
—
Total cash equivalents and marketable securities $ 267,059 $ 187,956 $ 79,103 $
—
December 31, 2014
Assets:
Money market funds $ 40,000 $ 40,000 $
— $
—
Total cash equivalents $ 40,000 $ 40,000 $
— $
—
The following table provides a summary of changes in the estimated
fair value of the Company’s warrants liabilities and embedded
derivative liability measured at estimated fair value using
significant Level 3 inputs (in thousands):
CONVERTIBLE (1) COMMON (2)
Balance—January 1, 2014 91 42
Issuance of common stock warrant
— (41 )
Change in fair value 470 (1 )
Balance— June 30, 2014 $ 561 $
—
(1) In July 2014, all of the outstanding
warrants to purchase convertible preferred stock and common stock
were exercised immediately prior to the completion of the initial
public offering (IPO).
(2) In March 2014, the common stock
warrant was issued and was recorded to additional paid-in
capital.
As of June 30, 2014, the fair value of the warrants to
purchase convertible preferred stock was calculated using the
Black-Scholes valuation model, and was based on the common stock
fair value of $11.70 per share, contractual term of the warrants of
1.19 years, a risk-free interest rate of 0.1%, an expected
volatility of 68% and a 0% expected dividend yield.</t>
  </si>
  <si>
    <t>Significant Agreements</t>
  </si>
  <si>
    <t>Research and Development [Abstract]</t>
  </si>
  <si>
    <t>5. Significant Agreements
University of California</t>
  </si>
  <si>
    <t>Property and Equipment, Net</t>
  </si>
  <si>
    <t>Property, Plant and Equipment [Abstract]</t>
  </si>
  <si>
    <t>6. Property and Equipment, Net
Property and equipment, net consists of the following (in
thousands):
June 30, December 31,
Computer equipment and software $ 235 $ 142
Laboratory equipment 2,374 1,012
Furniture and fixtures 454 73
Leasehold improvements 337 48
Total property and equipment 3,400 1,275
Less accumulated depreciation and amortization (455 ) (190 )
Property and equipment, net $ 2,945 $ 1,085
Depreciation and amortization expense related to property and
equipment for the three months ended June 30, 2015 and 2014
was $147,000 and $25,000, respectively. Depreciation and
amortization expense related to property and equipment for the six
months ended June 30, 2015 and 2014 was $265,000 and $34,000,
respectively.</t>
  </si>
  <si>
    <t>Accrued Expenses and Other Current Liabilities</t>
  </si>
  <si>
    <t>Payables and Accruals [Abstract]</t>
  </si>
  <si>
    <t>7. Accrued Expenses and Other Current Liabilities
Accrued expenses and other current liabilities consist of the
following (in thousands):
June 30,
December 31,
Employee compensation $ 1,772 $ 1,509
Accrued professional and preclinical fees 951 1,236
Accrued clinical and process development costs 557 942
Other 324 20
Total accrued expenses and other current liabilities $ 3,604 $ 3,707</t>
  </si>
  <si>
    <t>Commitments and Contingencies</t>
  </si>
  <si>
    <t>Commitments and Contingencies Disclosure [Abstract]</t>
  </si>
  <si>
    <t>8. Commitments and Contingencies
Collaborations and License Agreements
The Company is a party to various agreements, principally relating
to licensed technology that requires future payments relating to
milestones or royalties on future sales of specified products.
Through June 30, 2015, none of the goals had been achieved
under the license agreements and no cash milestones were accrued or
payable. Because the achievement of these milestones is not fixed
and determinable, such commitments have not been included in the
Company’s condensed consolidated balance sheets.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June 30, 2015.</t>
  </si>
  <si>
    <t>Related-Party Convertible Notes</t>
  </si>
  <si>
    <t>Related Party Transactions [Abstract]</t>
  </si>
  <si>
    <t>9. Related-Party Convertible Notes
On October 22, 2013, the Company entered into a convertible
note purchase agreement with a related party investor for the
issuance and sale of up to an aggregate principal amount of $5.0
million of convertible notes (2013 Notes). In each of January 2014
and April 2014, the Company borrowed an aggregate principal amount
of $1.0 million of 2013 Notes.
The difference between the fair value of the securities into which
the debt was convertible and the effective conversion price on the
borrowing date represents a beneficial conversion feature. In
connection with the January 2014 and April 2014 borrowings, the
Company recorded the fair value of the beneficial conversion
feature of $1.0 million and $1.0 million, respectively, by
allocating a portion of the proceeds to additional paid-in capital,
resulting in a discount on the convertible instrument, to be
amortized over the repayment period using the effective interest
method. The 2013 Notes were converted to 295,115 shares of Series B
convertible preferred stock in April 2014.
At December 31, 2014 and June 30, 2015, there are no
outstanding convertible notes recorded in the condensed
consolidated balance sheets.</t>
  </si>
  <si>
    <t>Stock Option Plans</t>
  </si>
  <si>
    <t>Disclosure of Compensation Related Costs, Share-based Payments [Abstract]</t>
  </si>
  <si>
    <t>10. Stock Option Plans
On December 26, 2006, the Company adopted the 2006 Equity
Incentive Plan, which was amended by the board of directors on
November 15, 2012 (2006 Plan). The 2006 Plan allowed for the
granting of ISOs and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2014 Plan), effective upon the date upon
which the registration statement for the IPO was declared
effective, which was July 30, 2014. As of the date of the IPO,
the Company reserved for issuance under the 2014 Plan a total of
2,088,332 shares of its common stock, plus any additional shares
that would otherwise return to the 2006 Plan as a result of
forfeiture, termination or expiration of awards previously granted
under the 2006 Plan. Options may no longer be issued under the 2006
Plan after July 30, 2014.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
As of June 30, 2015, a total of 8,454,368 shares of common
stock were authorized for issuance and 2,274,008 shares were
available for future grants under the 2014 Plan.
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hareholder may not be less than 110% of the
estimated fair value of the shares on the date of grant. Options
granted to employees and non-employees generally vest ratably over
four years.
In July 2014, the Company’s board of directors and its
stockholders approved the establishment of the 2014 Employee Stock
Purchase Plan (2014 ESPP). The Company reserved for issuance
208,833 shares of its common stock and provided for annual
increases in the number of shares available for issuance on the
first business day of each fiscal year, beginning in 2015, equal to
the lesser of one percent (1%) of the number of shares of the
Company’s common stock outstanding as of such date or a
number of shares as determined by the Company’s board of
directors. During 2015, no shares were issued under the 2014 ESPP.
A total of 436,373 shares of common stock have been reserved for
issuance under the 2014 ESPP and were available for issuance under
the 2014 ESPP as of June 30, 2015.
The following table summarizes option activity under our stock
plans and related information:
NUMBER OF WEIGHTED- WEIGHTED- AGGREGATE (a)
Balances, January 1, 2015 4,931,858 $ 5.61 8.2 $ 238,653
Options granted 632,714 $ 41.04
Options exercised (321,577 ) $ 0.41
Options cancelled (49,846 ) $ 26.70
Balances, June 30, 2015 5,193,149 $ 10.06 8.0 $ 55,318
Vested and expected to vest as of June 30, 2015 5,120,830 $ 9.91 8.0 $ 54,921
Exercisable as of June 30, 2015 2,156,326 $ 1.12 7.1 $ 33,049
(a) The aggregate intrinsic value is
calculated as the difference between the option exercise price and
the closing price of common stock of $16.24 per share as of
June 30, 2015.
The total intrinsic value of options exercised during the six
months ended June 30, 2015 was $10.6 million. There were no
options exercised during the six months ended June 30,
2014.
The following table summarizes information with respect to stock
options outstanding and currently exercisable and vested.
As of June 30, 2015:
OPTIONS
OUTSTANDING OPTIONS
EXERCISABLE
RANGE OF
EXERCISE PRICES NUMBER WEIGHTED- NUMBER WEIGHTED-
$0.15 – $0.27 2,798,641 6.9 1,869,058 6.8
$0.28 – $2.95 435,057 8.6 137,363 8.6
$2.96 – $9.16 248,000 8.8 67,062 8.8
$9.17 – $11.50 277,200 9.0 69,300 9.0
$11.51 – $35.00 817,350 9.2
—
—
$35.01 – $58.92 616,901 9.7 13,543 9.5
The Company has recorded aggregate stock-based compensation expense
related to the issuance of stock option awards to employees and
nonemployees in the condensed consolidated statement of operations
and comprehensive loss as follows (in thousands):
Three Months Ended Six Months
Ended June 30,
2015
2014
2015
2014
Research and development $ (445 ) $ 1,137 $ (161 ) $ 1,206
General and administrative 1,004 134 1,493 180
Total share-based compensation $ 559 $ 1,271 $ 1,332 $ 1,386
The weighted-average fair values of options granted during the six
months ended June 30, 2015 and 2014 were $27.90 and $4.02,
respectively.
Restricted Stock Units
Restricted stock units, or RSUs, are share awards that entitle the
holder to receive freely tradable shares of our common stock upon
vesting and are unforfeitable once fully vested. The fair value of
RSUs is based upon the closing sales price of our common stock on
the grant date. The Company has granted a total of 97,000 RSUs
under the 2014 Plan to certain employees and directors during the
three months ended June 30, 2015. RSUs granted to employees
generally vest over a period of four years.
The weighted-average grant date fair values of RSUs granted was
$38.84 per share during the three months ended June 30, 2015.
There were no RSUs vested for the three months ended June 30,
2015. There were no RSUs granted prior to April 2015. As of
June 30, 2015, there was $3.6 million of unrecognized
compensation cost related to unvested RSUs that we expect to
recognize over a weighted-average period of 3.6 years.
Stock Options Granted to Employees
The fair value of each option issued to employees was estimated at
the date of grant using the Black-Scholes valuation model with the
following weighted-average assumptions:
Three Months Ended
Six Months Ended June 30,
2015 2014 2015 2014
Option grants:
Expected volatility 76 % 79 % 77 % 78 %
Expected term (in years) 6.0 6.1 6.1 6.0
Expected dividend yield
—
—
—
—
Risk-free interest rate 1.6 % 2.0 % 1.6 % 1.9 %
As of June 30, 2015, there was $26.0 million of unrecognized
stock-based compensation expense related to employees’ awards
that is expected to be recognized over a weighted-average period of
3.2 years.
Stock Options Granted to Non-Employees
Stock-based compensation related to stock options granted to
non-employees is recognized as the stock options are earned. The
Company believes that the estimated fair value of the stock options
is more readily measurable than the fair value of the services
rendered. The following weighted-average assumptions were used in
estimating non-employees’ stock-based compensation
expenses:
Three Months Ended Six Months Ended June 30,
2015 2014 2015 2014
Option grants:
Expected volatility 80 % 80 % 80 % 78 %
Expected term (in years) 8.0 7.3 7.8 7.8
Expected dividend yield
—
—
—
—
Risk-free interest rate 2.0 % 2.2 % 1.9 % 2.3 %
As of June 30, 2015, there was $1.3 million of unrecognized
stock-based compensation expense related to non-employees’
awards that is expected to be recognized over a weighted-average
period of 3.3 years.
Fair Value of Common Stock
In determining the exercise prices for options granted, the
Company’s board of directors has considered the fair value of
the common stock as of each grant date. Prior to the IPO, the fair
value of the common stock underlying the stock options was
determined by the board of directors at each award grant date based
upon a variety of factors, including the results obtained from an
independent third party valuation,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hareholders and the
prospects of a liquidity event, among others. After the completion
of the Company’s IPO in August 2014, the fair value of the
common stock is based on the closing price of the common stock on
the date of grant.</t>
  </si>
  <si>
    <t>401(k) Savings Plan</t>
  </si>
  <si>
    <t>Postemployment Benefits [Abstract]</t>
  </si>
  <si>
    <t>11. 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For the three and six months ended
June 30, 2015, the Company contributed $0 and $0.1 million,
respectively, to the 401(k) Plan. The amount of contributions that
the Company made to the 401(k) Plan during 2014 was $25,000.</t>
  </si>
  <si>
    <t>Net Loss Per Share Attributable to Common Stockholders</t>
  </si>
  <si>
    <t>Earnings Per Share [Abstract]</t>
  </si>
  <si>
    <t>12. Net Loss Per Share Attributable to Common
Stockholders
The following table sets forth the computation of the basic and
diluted net loss per share attributable to common stockholders (in
thousands, except per share data):
Three Months Ended June 30, Six Months Ended June 30,
2015 2014 2015 2014
Net loss $ (9,766 ) $ (5,094 ) $ (19,275 ) $ (6,757 )
Deemed dividend
— (3,230 )
— (3,230 )
Net loss attributable to common stockholders (9,766 ) (8,324 ) (19,275 ) (9,987 )
Weighted-average common shares outstanding used to calculate basic
and diluted net loss per common share:
Net shares outstanding 25,555 3,673 25,223 3,673
Basic and diluted net loss per share attributable to common
stockholders $ (0.38 ) $ (2.27 ) $ (0.76 ) $ (2.72 )
The following common stock equivalents outstanding at the end of
the period were excluded from the calculation of diluted net loss
per share for the periods indicated because including them would
have had an anti-dilutive effect (shares in thousands):
As of June 30,
2015 2014
Options to purchase common stock 5,193 4,623
Warrants to purchase common stock
— 352
Preferred stock
— 10,689
Warrants to purchase preferred stock
— 55
5,193 15,719</t>
  </si>
  <si>
    <t>Subsequent Event</t>
  </si>
  <si>
    <t>Subsequent Events [Abstract]</t>
  </si>
  <si>
    <t>13. Subsequent Event
Departure of Key Executive Officer
Effective July 23, 2015, Thomas W. Chalberg, Jr., Ph.D.,
resigned as the Chief Executive Officer and President of the
Company and as a member of the board of directors.
Dr. Chalberg will continue with the Company as a consultant
and member of the Company’s Scientific Advisory Board. In
connection with Dr. Chalberg’s resignation and his
engagement as a consultant and Scientific Advisor,
Dr. Chalberg and the Company have entered into a Separation
Agreement and General Release, dated July 23, 2015 (the
Separation Agreement). Under the Separation Agreement,
Dr. Chalberg will provide consulting services to the Company
until the first anniversary of July 23, 2015 (the consulting
period). During the consulting period, Dr. Chalberg will be
paid a fee at the same rate as his salary in effect prior to his
resignation and will continue to vest in outstanding equity awards
held by him at the same rates in effect for such awards prior to
his resignation. Shares of the Company’s common stock subject
to his outstanding equity awards that were otherwise scheduled to
vest following the expiration of the consulting period will not
vest under any circumstances and have been forfeited.
Legal Proceedings
In July 2015, three putative securities class action lawsuits were
filed against us and certain of our officers in the United States
District Court for the Northern District of California, each on
behalf of a purported class of persons and entities who purchased
or otherwise acquired our publicly traded securities between
July 31, 2014 and June 15, 2015. The lawsuits assert
claims under the Exchange Act an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We believe that the claims in the asserted actions are without
merit and intend to defend the lawsuits vigorously. We expect to
incur costs associated with defending the actions. While we have
various insurance policies related to the risks associated with our
business, including directors’ and officers’ liability
insurance policies, there is no assurance that we will be
successful in our defense of the actions, that our insurance
coverage, which contains a self-insured retention, will be
sufficient, or that our insurance carriers will cover all claims or
litigation costs. Due to the inherent uncertainties of litigation,
we cannot reasonably predict at this time the timing or outcomes of
these matters or estimate the amount of losses, or range of losses,
if any, or their effect, if any, on our financial statements.</t>
  </si>
  <si>
    <t>Summary of Significant Accounting Policies (Policies)</t>
  </si>
  <si>
    <t>Cash and Cash Equivalents</t>
  </si>
  <si>
    <t>Cash and Cash
Equivalents</t>
  </si>
  <si>
    <t>Marketable Securities</t>
  </si>
  <si>
    <t>Marketable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si>
  <si>
    <t>Recently Issued Accounting Pronouncements</t>
  </si>
  <si>
    <t>Recently Issued Accounting Pronouncements
In May 2014, the FASB issued ASU No. 2014-09, Revenue from Contracts with
Customers , Revenue
Recognition</t>
  </si>
  <si>
    <t>Cash Equivalents and Marketable Securities (Tables)</t>
  </si>
  <si>
    <t>Summary of Cash Equivalents and Marketable Securities</t>
  </si>
  <si>
    <t>The following is a summary of the cash equivalents and marketable
securities:
(in thousands) JUNE 30, 2015
AMORTIZED UNREALIZED UNREALIZED ESTIMATED
Money Market Funds $ 187,956 $
— $
— $ 187,956
Certificates of Deposit 6,720 1
— 6,721
U.S. Treasury Securities 25,297 9
— 25,306
U.S. Government Agency Securities 47,076 2 (2 ) 47,076
267,049 12 (2 ) 267,059
Less: cash equivalents (187,956 )
—
— (187,956 )
Total marketable securities $ 79,093 $ 12 $ (2 ) $ 79,103</t>
  </si>
  <si>
    <t>Fair Value Measurements and Fair Value of Financial Instruments (Tables)</t>
  </si>
  <si>
    <t>Financial Assets Measured and Recognized at Fair Value on Recurring Basis</t>
  </si>
  <si>
    <t>The following table summarizes, for assets recorded at fair value,
the respective fair value and the classification by level of input
within the fair value hierarchy as described above (in
thousands):
TOTAL QUOTED SIGNIFICANT SIGNIFICANT
June 30, 2015
Assets:
Money market funds $ 187,956 $ 187,956 $
— $
—
Certificates of deposit 6,721
— 6,721
—
U.S. Treasury securities 25,306
— 25,306
—
U.S. government agency securities 47,076
— 47,076
—
Total cash equivalents and marketable securities $ 267,059 $ 187,956 $ 79,103 $
—
December 31, 2014
Assets:
Money market funds $ 40,000 $ 40,000 $
— $
—
Total cash equivalents $ 40,000 $ 40,000 $
— $
—</t>
  </si>
  <si>
    <t>Summary of Changes in Estimated Fair Value of Warrants Liabilities and Embedded Derivative Liability</t>
  </si>
  <si>
    <t>The following table provides a summary of changes in the estimated
fair value of the Company’s warrants liabilities and embedded
derivative liability measured at estimated fair value using
significant Level 3 inputs (in thousands):
CONVERTIBLE (1) COMMON (2)
Balance—January 1, 2014 91 42
Issuance of common stock warrant
— (41 )
Change in fair value 470 (1 )
Balance— June 30, 2014 $ 561 $
—
(1) In July 2014, all of the outstanding
warrants to purchase convertible preferred stock and common stock
were exercised immediately prior to the completion of the initial
public offering (IPO).
(2) In March 2014, the common stock
warrant was issued and was recorded to additional paid-in
capital.</t>
  </si>
  <si>
    <t>Property and Equipment, Net (Tables)</t>
  </si>
  <si>
    <t>Schedule of Property and Equipment, Net</t>
  </si>
  <si>
    <t>Property and equipment, net consists of the following (in
thousands):
June 30, December 31,
Computer equipment and software $ 235 $ 142
Laboratory equipment 2,374 1,012
Furniture and fixtures 454 73
Leasehold improvements 337 48
Total property and equipment 3,400 1,275
Less accumulated depreciation and amortization (455 ) (190 )
Property and equipment, net $ 2,945 $ 1,085</t>
  </si>
  <si>
    <t>Accrued Expenses and Other Current Liabilities (Tables)</t>
  </si>
  <si>
    <t>Schedule of Accrued Expenses and Other Current Liabilities</t>
  </si>
  <si>
    <t>Accrued expenses and other current liabilities consist of the
following (in thousands):
June 30,
December 31,
Employee compensation $ 1,772 $ 1,509
Accrued professional and preclinical fees 951 1,236
Accrued clinical and process development costs 557 942
Other 324 20
Total accrued expenses and other current liabilities $ 3,604 $ 3,707</t>
  </si>
  <si>
    <t>Stock Option Plans (Tables)</t>
  </si>
  <si>
    <t>Summary of Information with Respect to Stock Options Outstanding and Currently Exercisable and Vested</t>
  </si>
  <si>
    <t>The following table summarizes information with respect to stock
options outstanding and currently exercisable and vested.
As of June 30, 2015:
OPTIONS
OUTSTANDING OPTIONS
EXERCISABLE
RANGE OF
EXERCISE PRICES NUMBER WEIGHTED- NUMBER WEIGHTED-
$0.15 – $0.27 2,798,641 6.9 1,869,058 6.8
$0.28 – $2.95 435,057 8.6 137,363 8.6
$2.96 – $9.16 248,000 8.8 67,062 8.8
$9.17 – $11.50 277,200 9.0 69,300 9.0
$11.51 – $35.00 817,350 9.2
—
—
$35.01 – $58.92 616,901 9.7 13,543 9.5</t>
  </si>
  <si>
    <t>Stock-Based Compensation Expense Related to Issuance of Stock Option Awards to Employees and Nonemployees</t>
  </si>
  <si>
    <t xml:space="preserve">The Company has recorded aggregate stock-based compensation expense
related to the issuance of stock option awards to employees and
nonemployees in the condensed consolidated statement of operations
and comprehensive loss as follows (in thousands):
Three Months Ended Six Months
Ended June 30,
2015
2014
2015
2014
Research and development $ (445 ) $ 1,137 $ (161 ) $ 1,206
General and administrative 1,004 134 1,493 180
Total share-based compensation $ 559 $ 1,271 $ 1,332 $ 1,386 </t>
  </si>
  <si>
    <t>Schedule of Fair Value of Option Issued to Employees Valuation Assumptions</t>
  </si>
  <si>
    <t>The fair value of each option issued to employees was estimated at
the date of grant using the Black-Scholes valuation model with the
following weighted-average assumptions:
Three Months Ended
Six Months Ended June 30,
2015 2014 2015 2014
Option grants:
Expected volatility 76 % 79 % 77 % 78 %
Expected term (in years) 6.0 6.1 6.1 6.0
Expected dividend yield
—
—
—
—
Risk-free interest rate 1.6 % 2.0 % 1.6 % 1.9 %</t>
  </si>
  <si>
    <t>2006 and 2014 Equity Incentive Plan [Member]</t>
  </si>
  <si>
    <t>Summary of Stock Options Activity</t>
  </si>
  <si>
    <t>The following table summarizes option activity under our stock
plans and related information:
NUMBER OF WEIGHTED- WEIGHTED- AGGREGATE (a)
Balances, January 1, 2015 4,931,858 $ 5.61 8.2 $ 238,653
Options granted 632,714 $ 41.04
Options exercised (321,577 ) $ 0.41
Options cancelled (49,846 ) $ 26.70
Balances, June 30, 2015 5,193,149 $ 10.06 8.0 $ 55,318
Vested and expected to vest as of June 30, 2015 5,120,830 $ 9.91 8.0 $ 54,921
Exercisable as of June 30, 2015 2,156,326 $ 1.12 7.1 $ 33,049
(a) The aggregate intrinsic value is
calculated as the difference between the option exercise price and
the closing price of common stock of $16.24 per share as of
June 30, 2015.</t>
  </si>
  <si>
    <t>Non Employee Stock Option [Member]</t>
  </si>
  <si>
    <t>Schedule of Non-Employees Stock Purchase Plan Valuation Assumptions</t>
  </si>
  <si>
    <t>The following weighted-average assumptions were used in estimating
non-employees’ stock-based compensation expenses:
Three Months Ended Six Months Ended June 30,
2015 2014 2015 2014
Option grants:
Expected volatility 80 % 80 % 80 % 78 %
Expected term (in years) 8.0 7.3 7.8 7.8
Expected dividend yield
—
—
—
—
Risk-free interest rate 2.0 % 2.2 % 1.9 % 2.3 %</t>
  </si>
  <si>
    <t>Net Loss Per Share Attributable to Common Stockholders (Tables)</t>
  </si>
  <si>
    <t>Computation of Basic and Diluted Net Loss Per Share Attributable to Common Stockholders</t>
  </si>
  <si>
    <t>The following table sets forth the computation of the basic and
diluted net loss per share attributable to common stockholders (in
thousands, except per share data):
Three Months Ended June 30, Six Months Ended June 30,
2015 2014 2015 2014
Net loss $ (9,766 ) $ (5,094 ) $ (19,275 ) $ (6,757 )
Deemed dividend
— (3,230 )
— (3,230 )
Net loss attributable to common stockholders (9,766 ) (8,324 ) (19,275 ) (9,987 )
Weighted-average common shares outstanding used to calculate basic
and diluted net loss per common share:
Net shares outstanding 25,555 3,673 25,223 3,673
Basic and diluted net loss per share attributable to common
stockholders $ (0.38 ) $ (2.27 ) $ (0.76 ) $ (2.72 )</t>
  </si>
  <si>
    <t>Schedule of Antidilutive Common Stock Equivalents Excluded from Calculation of Diluted Net Loss Per Share</t>
  </si>
  <si>
    <t>The following common stock equivalents outstanding at the end of
the period were excluded from the calculation of diluted net loss
per share for the periods indicated because including them would
have had an anti-dilutive effect (shares in thousands):
As of June 30,
2015 2014
Options to purchase common stock 5,193 4,623
Warrants to purchase common stock
— 352
Preferred stock
— 10,689
Warrants to purchase preferred stock
— 55
5,193 15,719</t>
  </si>
  <si>
    <t>Organization and Basis of Presentation - Additional Information (Detail) - USD ($) $ in Thousands</t>
  </si>
  <si>
    <t>1 Months Ended</t>
  </si>
  <si>
    <t>Mar. 31, 2015</t>
  </si>
  <si>
    <t>Jan. 31, 2015</t>
  </si>
  <si>
    <t>Class of Stock [Line Items]</t>
  </si>
  <si>
    <t>Date of incorporation</t>
  </si>
  <si>
    <t>Jul. 17,
		2006</t>
  </si>
  <si>
    <t>Issuance of common stock</t>
  </si>
  <si>
    <t>Net proceeds from issuance of common stock</t>
  </si>
  <si>
    <t>IPO [Member]</t>
  </si>
  <si>
    <t>Over-Allotment Option [Member]</t>
  </si>
  <si>
    <t>Cash Equivalents and Marketable Securities - Summary of Cash Equivalents and Marketable Securities (Detail) - USD ($) $ in Thousands</t>
  </si>
  <si>
    <t>Cash and Cash Equivalents [Line Items]</t>
  </si>
  <si>
    <t>AMORTIZED COST BASIS</t>
  </si>
  <si>
    <t>UNREALIZED GAINS</t>
  </si>
  <si>
    <t>UNREALIZED LOSSES</t>
  </si>
  <si>
    <t>ESTIMATED FAIR VALUE</t>
  </si>
  <si>
    <t>Less: cash equivalents, AMORTIZED COST</t>
  </si>
  <si>
    <t>Less: cash equivalents, UNREALIZED GAINS</t>
  </si>
  <si>
    <t>Less: cash equivalents, UNREALIZED LOSSES</t>
  </si>
  <si>
    <t>Less: cash equivalents, ESTIMATED FAIR VALUE</t>
  </si>
  <si>
    <t>Cash Equivalents And Marketable Securities [Member]</t>
  </si>
  <si>
    <t>Money Market Funds [Member]</t>
  </si>
  <si>
    <t>Certificates of Deposit [Member]</t>
  </si>
  <si>
    <t>U.S. Treasury Securities [Member]</t>
  </si>
  <si>
    <t>US Government Agency Securities [Member]</t>
  </si>
  <si>
    <t>Cash Equivalents and Marketable Securities - Additional Information (Detail)</t>
  </si>
  <si>
    <t>Jun. 30, 2015USD ($)</t>
  </si>
  <si>
    <t>Dec. 31, 2014Securities</t>
  </si>
  <si>
    <t>Marketable securities, gross unrealized losses</t>
  </si>
  <si>
    <t>Number of available-for-securities held | Securities</t>
  </si>
  <si>
    <t>Contractual maturities of marketable securities</t>
  </si>
  <si>
    <t>Less than one year</t>
  </si>
  <si>
    <t>Proceeds from sales of available-for-sale securities</t>
  </si>
  <si>
    <t>Fair Value Measurements and Fair Value of Financial Instruments - Additional Information (Detail) - USD ($)</t>
  </si>
  <si>
    <t>12 Months Ended</t>
  </si>
  <si>
    <t>Fair Value, Assets and Liabilities Measured on Recurring and Nonrecurring Basis [Line Items]</t>
  </si>
  <si>
    <t>Liabilities transferred within Level 3</t>
  </si>
  <si>
    <t>Warrants [Member]</t>
  </si>
  <si>
    <t>Fair value of common stock price per share</t>
  </si>
  <si>
    <t>Contractual term of warrants</t>
  </si>
  <si>
    <t>1 year 2 months 9 days</t>
  </si>
  <si>
    <t>Fair value of obligation risk free interest rate</t>
  </si>
  <si>
    <t>0.10%</t>
  </si>
  <si>
    <t>Fair value of obligation expected volatility rate</t>
  </si>
  <si>
    <t>68.00%</t>
  </si>
  <si>
    <t>Fair value of obligation expected dividend yield</t>
  </si>
  <si>
    <t>0.00%</t>
  </si>
  <si>
    <t>Significant Unobservable Inputs (Level 3) [Member]</t>
  </si>
  <si>
    <t>Fair Value Measurements and Fair Value of Financial Instruments - Financial Assets Measured and Recognized at Fair Value on Recurring Basis (Detail) - USD ($) $ in Thousands</t>
  </si>
  <si>
    <t>Assets:</t>
  </si>
  <si>
    <t>U.S. Government Agency Securities [Member]</t>
  </si>
  <si>
    <t>Quoted Prices in Active Markets (Level 1) [Member]</t>
  </si>
  <si>
    <t>Quoted Prices in Active Markets (Level 1) [Member] | Money Market Funds [Member]</t>
  </si>
  <si>
    <t>Significant Other Observable Inputs (Level 2) [Member]</t>
  </si>
  <si>
    <t>Significant Other Observable Inputs (Level 2) [Member] | Certificates of Deposit [Member]</t>
  </si>
  <si>
    <t>Significant Other Observable Inputs (Level 2) [Member] | U.S. Treasury Securities [Member]</t>
  </si>
  <si>
    <t>Significant Other Observable Inputs (Level 2) [Member] | U.S. Government Agency Securities [Member]</t>
  </si>
  <si>
    <t>Fair Value Measurements and Fair Value of Financial Instruments - Summary of Changes in Estimated Fair Value of Warrants Liabilities and Embedded Derivative Liability (Detail) - Warrants [Member] $ in Thousands</t>
  </si>
  <si>
    <t>Series A and B Convertible Preferred Stock [Member]</t>
  </si>
  <si>
    <t>Fair Value, Liabilities Measured on Recurring Basis, Unobservable Input Reconciliation [Line Items]</t>
  </si>
  <si>
    <t>Beginning balance</t>
  </si>
  <si>
    <t>Change in fair value</t>
  </si>
  <si>
    <t>Ending balance</t>
  </si>
  <si>
    <t>Common Stock [Member]</t>
  </si>
  <si>
    <t>Issuance of common stock warrant</t>
  </si>
  <si>
    <t>Significant Agreements - Additional Information (Detail) - University of California [Member] - USD ($)</t>
  </si>
  <si>
    <t>May. 31, 2010</t>
  </si>
  <si>
    <t>License Agreement [Line Items]</t>
  </si>
  <si>
    <t>Upfront license fee paid</t>
  </si>
  <si>
    <t>Annual maintenance fee payable</t>
  </si>
  <si>
    <t>Aggregate amount of milestone payments for first indication</t>
  </si>
  <si>
    <t>Additional milestone payments for up to two additional indications</t>
  </si>
  <si>
    <t>Additional milestone payments recognized</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Liabilities, Current [Abstract]</t>
  </si>
  <si>
    <t>Employee compensation</t>
  </si>
  <si>
    <t>Accrued professional and preclinical fees</t>
  </si>
  <si>
    <t>Accrued clinical and process development costs</t>
  </si>
  <si>
    <t>Other</t>
  </si>
  <si>
    <t>Total accrued expenses and other current liabilities</t>
  </si>
  <si>
    <t>Commitments and Contingencies - Additional Information (Detail)</t>
  </si>
  <si>
    <t>Jul. 31, 2015Claim</t>
  </si>
  <si>
    <t>Jun. 30, 2015USD ($)Claims</t>
  </si>
  <si>
    <t>Accrued royalties</t>
  </si>
  <si>
    <t>Claims paid to date related to indemnification issues</t>
  </si>
  <si>
    <t>Number of claims to date</t>
  </si>
  <si>
    <t>Accruals or expenses related to indemnification issues</t>
  </si>
  <si>
    <t>Related-Party Convertible Notes - Additional Information (Detail) - USD ($)</t>
  </si>
  <si>
    <t>Apr. 30, 2014</t>
  </si>
  <si>
    <t>Jan. 31, 2014</t>
  </si>
  <si>
    <t>Oct. 22, 2013</t>
  </si>
  <si>
    <t>Debt Instrument [Line Items]</t>
  </si>
  <si>
    <t>Outstanding convertible notes</t>
  </si>
  <si>
    <t>2013 Notes [Member]</t>
  </si>
  <si>
    <t>Aggregate principal borrowed amount of convertible notes</t>
  </si>
  <si>
    <t>Fair value and repurchase of beneficial conversion feature</t>
  </si>
  <si>
    <t>2013 Notes [Member] | Maximum [Member]</t>
  </si>
  <si>
    <t>Aggregate principal amount of convertible notes</t>
  </si>
  <si>
    <t>2013 Notes [Member] | Series B Convertible Preferred Stock [Member]</t>
  </si>
  <si>
    <t>Conversion of preferred stock, shares converted</t>
  </si>
  <si>
    <t>Stock Option Plans - Additional Information (Detail) - USD ($)</t>
  </si>
  <si>
    <t>Jul. 31, 2014</t>
  </si>
  <si>
    <t>Share-based Compensation Arrangement by Share-based Payment Award [Line Items]</t>
  </si>
  <si>
    <t>Stock options granted period</t>
  </si>
  <si>
    <t>6 years</t>
  </si>
  <si>
    <t>6 years 1 month 6 days</t>
  </si>
  <si>
    <t>Total intrinsic value of options exercised</t>
  </si>
  <si>
    <t>Weighted-average fair values of options granted</t>
  </si>
  <si>
    <t>Unrecognized stock-based compensation, weighted-average period</t>
  </si>
  <si>
    <t>3 years 2 months 12 days</t>
  </si>
  <si>
    <t>Unrecognized stock-based compensation expense related to employees' awards</t>
  </si>
  <si>
    <t>8 years</t>
  </si>
  <si>
    <t>7 years 3 months 18 days</t>
  </si>
  <si>
    <t>7 years 9 months 18 days</t>
  </si>
  <si>
    <t>3 years 3 months 18 days</t>
  </si>
  <si>
    <t>Restricted Stock Units [Member]</t>
  </si>
  <si>
    <t>Weighted-average grant date fair values of RSUs granted</t>
  </si>
  <si>
    <t>RSUs vested</t>
  </si>
  <si>
    <t>Unrecognized compensation cost related to unvested RSUs</t>
  </si>
  <si>
    <t>3 years 7 months 6 days</t>
  </si>
  <si>
    <t>Restricted Stock Units [Member] | Prior to April 2015 [Member]</t>
  </si>
  <si>
    <t>RSU granted</t>
  </si>
  <si>
    <t>2014 Equity Incentive Award Plan [Member]</t>
  </si>
  <si>
    <t>Common stock shares authorized for issuance</t>
  </si>
  <si>
    <t>Shares available for future grants</t>
  </si>
  <si>
    <t>Percentage of annual increase in number of shares available for future issuance</t>
  </si>
  <si>
    <t>4.00%</t>
  </si>
  <si>
    <t>Stock options granted description</t>
  </si>
  <si>
    <t>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hareholder may not be less  than 110% of the estimated fair value of the shares on the date of grant.</t>
  </si>
  <si>
    <t>Stock options granted to employees and non-employees vesting period</t>
  </si>
  <si>
    <t>4 years</t>
  </si>
  <si>
    <t>2014 Equity Incentive Award Plan [Member] | Maximum [Member]</t>
  </si>
  <si>
    <t>10 years</t>
  </si>
  <si>
    <t>2014 Equity Incentive Award Plan [Member] | IPO [Member]</t>
  </si>
  <si>
    <t>Common stock shares available for future grant</t>
  </si>
  <si>
    <t>2014 Equity Incentive Award Plan [Member] | Restricted Stock Units [Member]</t>
  </si>
  <si>
    <t>Restricted stock units granted to employees vesting period</t>
  </si>
  <si>
    <t>2014 Employee Stock Purchase Plan [Member]</t>
  </si>
  <si>
    <t>Percentage increase in shares issued</t>
  </si>
  <si>
    <t>1.00%</t>
  </si>
  <si>
    <t>Stock Option Plans - Summary of Stock Options Activity (Detail) - 2006 Equity Incentive Plan [Member] - USD ($) $ / shares in Units, $ in Thousands</t>
  </si>
  <si>
    <t>Share-based Compensation Arrangement by Share-based Payment Award, Options, Nonvested, Number of Shares [Roll Forward]</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8 years 2 months 12 days</t>
  </si>
  <si>
    <t>WEIGHTED-AVERAGE REMAINING CONTRACTUAL LIFE (IN YEARS), Vested and expected to vest</t>
  </si>
  <si>
    <t>WEIGHTED-AVERAGE REMAINING CONTRACTUAL LIFE (IN YEARS), Exercisable</t>
  </si>
  <si>
    <t>7 years 1 month 6 days</t>
  </si>
  <si>
    <t>AGGREGATE INTRINSIC VALUE, Beginning Balance</t>
  </si>
  <si>
    <t>AGGREGATE INTRINSIC VALUE, Ending Balance</t>
  </si>
  <si>
    <t>AGGREGATE INTRINSIC VALUE, Vested and expected to vest</t>
  </si>
  <si>
    <t>AGGREGATE INTRINSIC VALUE, Exercisable</t>
  </si>
  <si>
    <t>Stock Option Plans - Summary of Stock Options Activity (Parenthetical) (Detail)</t>
  </si>
  <si>
    <t>Jun. 30, 2015$ / shares</t>
  </si>
  <si>
    <t>Equity [Abstract]</t>
  </si>
  <si>
    <t>Aggregate intrinsic value of option per share</t>
  </si>
  <si>
    <t>Stock Option Plans - Summary of Information with Respect to Stock Options Outstanding and Currently Exercisable and Vested (Detail) - Jun. 30, 2015 - $ / shares</t>
  </si>
  <si>
    <t>Total</t>
  </si>
  <si>
    <t>Range 1 [Member]</t>
  </si>
  <si>
    <t>Share-based Compensation, Shares Authorized under Stock Option Plans, Exercise Price Range [Line Items]</t>
  </si>
  <si>
    <t>RANGE OF EXERCISE PRICES, LOWER RANGE</t>
  </si>
  <si>
    <t>RANGE OF EXERCISE PRICES, UPPER PRICES</t>
  </si>
  <si>
    <t>OPTIONS OUTSTANDING, NUMBER OUTSTANDING</t>
  </si>
  <si>
    <t>OPTIONS OUTSTANDING, WEIGHTED-AVERAGE REMAINING CONTRACTUAL LIFE (IN YEARS)</t>
  </si>
  <si>
    <t>6 years 10 months 24 days</t>
  </si>
  <si>
    <t>OPTIONS EXERCISABLE AND VESTED, NUMBER OUTSTANDING</t>
  </si>
  <si>
    <t>OPTIONS EXERCISABLE AND VESTED, WEIGHTED-AVERAGE REMAINING CONTRACTUAL LIFE (IN YEARS)</t>
  </si>
  <si>
    <t>6 years 9 months 18 days</t>
  </si>
  <si>
    <t>Range 2 [Member]</t>
  </si>
  <si>
    <t>8 years 7 months 6 days</t>
  </si>
  <si>
    <t>Range 3 [Member]</t>
  </si>
  <si>
    <t>8 years 9 months 18 days</t>
  </si>
  <si>
    <t>Range 4 [Member]</t>
  </si>
  <si>
    <t>9 years</t>
  </si>
  <si>
    <t>Range 5 [Member]</t>
  </si>
  <si>
    <t>9 years 2 months 12 days</t>
  </si>
  <si>
    <t>Range Six [Member]</t>
  </si>
  <si>
    <t>9 years 8 months 12 days</t>
  </si>
  <si>
    <t>9 years 6 months</t>
  </si>
  <si>
    <t>Stock Option Plans - Stock-Based Compensation Expense Related to Issuance of Stock Option Awards to Employees and Nonemployees (Detail) - USD ($) $ in Thousands</t>
  </si>
  <si>
    <t>Share-based Compensation Arrangement by Share-based Payment Award, Compensation Cost [Line Items]</t>
  </si>
  <si>
    <t>Total share-based compensation</t>
  </si>
  <si>
    <t>Research and Development [Member]</t>
  </si>
  <si>
    <t>General and Administrative [Member]</t>
  </si>
  <si>
    <t>Stock Option Plans - Schedule of Employees Stock Purchase Plan Valuation Assumptions (Detail)</t>
  </si>
  <si>
    <t>Expected volatility</t>
  </si>
  <si>
    <t>76.00%</t>
  </si>
  <si>
    <t>79.00%</t>
  </si>
  <si>
    <t>77.00%</t>
  </si>
  <si>
    <t>78.00%</t>
  </si>
  <si>
    <t>Expected term (in years)</t>
  </si>
  <si>
    <t>Expected dividend yield</t>
  </si>
  <si>
    <t>Risk-free interest rate</t>
  </si>
  <si>
    <t>1.60%</t>
  </si>
  <si>
    <t>2.00%</t>
  </si>
  <si>
    <t>1.90%</t>
  </si>
  <si>
    <t>80.00%</t>
  </si>
  <si>
    <t>2.20%</t>
  </si>
  <si>
    <t>2.30%</t>
  </si>
  <si>
    <t>401(k) Savings Plan - Additional Information (Detail) - USD ($)</t>
  </si>
  <si>
    <t>Compensation and Retirement Disclosure [Abstract]</t>
  </si>
  <si>
    <t>Contribution by company</t>
  </si>
  <si>
    <t>Net Loss Per Share Attributable to Common Stockholders - Computation of Basic and Diluted Net Loss Per Share Attributable to Common Stockholders (Detail) - USD ($) $ / shares in Units, shares in Thousands, $ in Thousands</t>
  </si>
  <si>
    <t>Weighted-average common shares outstanding used to calculate basic and diluted net loss per common share:</t>
  </si>
  <si>
    <t>Net shares outstanding</t>
  </si>
  <si>
    <t>Basic and diluted net loss per share attributable to common stockholders</t>
  </si>
  <si>
    <t>Net Loss Per Share Attributable to Common Stockholders - Schedule of Antidilutive Common Stock Equivalents Excluded from Calculation of Diluted Net Loss Per Share (Detail) - shares shares in Thousands</t>
  </si>
  <si>
    <t>Antidilutive Securities Excluded from Computation of Earnings Per Share [Line Items]</t>
  </si>
  <si>
    <t>Antidilutive common stock equivalents excluded from calculation of diluted net loss per share</t>
  </si>
  <si>
    <t>Options to Purchase Common Stock [Member]</t>
  </si>
  <si>
    <t>Warrants to Purchase Common Stock [Member]</t>
  </si>
  <si>
    <t>Warrants to Purchase Preference Stock [Member]</t>
  </si>
  <si>
    <t>Preferred Stock [Member]</t>
  </si>
  <si>
    <t>Subsequent Event - Additional Information (Detail)</t>
  </si>
  <si>
    <t>Jun. 30, 2015Claims</t>
  </si>
  <si>
    <t>New claims fil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01756</v>
      </c>
    </row>
    <row spans="1:3" r="12">
      <c s="4" t="s" r="A12">
        <v>19</v>
      </c>
      <c s="4" t="s" r="B12">
        <v>20</v>
      </c>
    </row>
    <row spans="1:3" r="13">
      <c s="4" t="s" r="A13">
        <v>21</v>
      </c>
      <c s="4" t="s" r="B13">
        <v>22</v>
      </c>
    </row>
    <row spans="1:3" r="14">
      <c s="4" t="s" r="A14">
        <v>23</v>
      </c>
      <c s="5" t="n" r="C14">
        <v>25675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51"/>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62</v>
      </c>
      <c s="2" t="s" r="B1">
        <v>1</v>
      </c>
    </row>
    <row spans="1:2" r="2">
      <c s="2" t="s" r="B2">
        <v>2</v>
      </c>
    </row>
    <row spans="1:2" r="3">
      <c s="3" t="s" r="A3">
        <v>125</v>
      </c>
    </row>
    <row spans="1:2" r="4">
      <c s="4" t="s" r="A4">
        <v>163</v>
      </c>
      <c s="4" t="s" r="B4">
        <v>164</v>
      </c>
    </row>
    <row spans="1:2" r="5">
      <c s="4" t="s" r="A5">
        <v>165</v>
      </c>
      <c s="4" t="s" r="B5">
        <v>166</v>
      </c>
    </row>
    <row spans="1:2" r="6">
      <c s="4" t="s" r="A6">
        <v>167</v>
      </c>
      <c s="4" t="s" r="B6">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00537</v>
      </c>
      <c s="7" t="n" r="C3">
        <v>159404</v>
      </c>
    </row>
    <row spans="1:3" r="4">
      <c s="4" t="s" r="A4">
        <v>28</v>
      </c>
      <c s="5" t="n" r="B4">
        <v>79103</v>
      </c>
    </row>
    <row spans="1:3" r="5">
      <c s="4" t="s" r="A5">
        <v>29</v>
      </c>
      <c s="5" t="n" r="B5">
        <v>992</v>
      </c>
      <c s="5" t="n" r="C5">
        <v>874</v>
      </c>
    </row>
    <row spans="1:3" r="6">
      <c s="4" t="s" r="A6">
        <v>30</v>
      </c>
      <c s="5" t="n" r="B6">
        <v>280632</v>
      </c>
      <c s="5" t="n" r="C6">
        <v>160278</v>
      </c>
    </row>
    <row spans="1:3" r="7">
      <c s="4" t="s" r="A7">
        <v>31</v>
      </c>
      <c s="5" t="n" r="B7">
        <v>2945</v>
      </c>
      <c s="5" t="n" r="C7">
        <v>1085</v>
      </c>
    </row>
    <row spans="1:3" r="8">
      <c s="4" t="s" r="A8">
        <v>32</v>
      </c>
      <c s="5" t="n" r="B8">
        <v>138</v>
      </c>
      <c s="5" t="n" r="C8">
        <v>543</v>
      </c>
    </row>
    <row spans="1:3" r="9">
      <c s="4" t="s" r="A9">
        <v>33</v>
      </c>
      <c s="5" t="n" r="B9">
        <v>283715</v>
      </c>
      <c s="5" t="n" r="C9">
        <v>161906</v>
      </c>
    </row>
    <row spans="1:3" r="10">
      <c s="3" t="s" r="A10">
        <v>34</v>
      </c>
    </row>
    <row spans="1:3" r="11">
      <c s="4" t="s" r="A11">
        <v>35</v>
      </c>
      <c s="5" t="n" r="B11">
        <v>1896</v>
      </c>
      <c s="5" t="n" r="C11">
        <v>951</v>
      </c>
    </row>
    <row spans="1:3" r="12">
      <c s="4" t="s" r="A12">
        <v>36</v>
      </c>
      <c s="5" t="n" r="B12">
        <v>3604</v>
      </c>
      <c s="5" t="n" r="C12">
        <v>3707</v>
      </c>
    </row>
    <row spans="1:3" r="13">
      <c s="4" t="s" r="A13">
        <v>37</v>
      </c>
      <c s="5" t="n" r="B13">
        <v>51</v>
      </c>
    </row>
    <row spans="1:3" r="14">
      <c s="4" t="s" r="A14">
        <v>38</v>
      </c>
      <c s="5" t="n" r="B14">
        <v>2313</v>
      </c>
      <c s="5" t="n" r="C14">
        <v>813</v>
      </c>
    </row>
    <row spans="1:3" r="15">
      <c s="4" t="s" r="A15">
        <v>39</v>
      </c>
      <c s="5" t="n" r="B15">
        <v>7864</v>
      </c>
      <c s="5" t="n" r="C15">
        <v>5471</v>
      </c>
    </row>
    <row spans="1:3" r="16">
      <c s="3" t="s" r="A16">
        <v>40</v>
      </c>
    </row>
    <row spans="1:3" r="17">
      <c s="4" t="s" r="A17">
        <v>41</v>
      </c>
      <c s="5" t="n" r="B17">
        <v>485</v>
      </c>
      <c s="5" t="n" r="C17">
        <v>306</v>
      </c>
    </row>
    <row spans="1:3" r="18">
      <c s="4" t="s" r="A18">
        <v>42</v>
      </c>
      <c s="5" t="n" r="B18">
        <v>4740</v>
      </c>
      <c s="5" t="n" r="C18">
        <v>6646</v>
      </c>
    </row>
    <row spans="1:3" r="19">
      <c s="4" t="s" r="A19">
        <v>43</v>
      </c>
      <c s="7" t="n" r="B19">
        <v>13089</v>
      </c>
      <c s="7" t="n" r="C19">
        <v>12423</v>
      </c>
    </row>
    <row spans="1:3" r="20">
      <c s="4" t="s" r="A20">
        <v>44</v>
      </c>
    </row>
    <row spans="1:3" r="21">
      <c s="3" t="s" r="A21">
        <v>45</v>
      </c>
    </row>
    <row spans="1:3" r="22">
      <c s="4" t="s" r="A22">
        <v>46</v>
      </c>
    </row>
    <row spans="1:3" r="23">
      <c s="4" t="s" r="A23">
        <v>47</v>
      </c>
      <c s="7" t="n" r="B23">
        <v>3</v>
      </c>
      <c s="7" t="n" r="C23">
        <v>2</v>
      </c>
    </row>
    <row spans="1:3" r="24">
      <c s="4" t="s" r="A24">
        <v>48</v>
      </c>
      <c s="5" t="n" r="B24">
        <v>326602</v>
      </c>
      <c s="5" t="n" r="C24">
        <v>186186</v>
      </c>
    </row>
    <row spans="1:3" r="25">
      <c s="4" t="s" r="A25">
        <v>49</v>
      </c>
      <c s="5" t="n" r="B25">
        <v>12</v>
      </c>
      <c s="5" t="n" r="C25">
        <v>10</v>
      </c>
    </row>
    <row spans="1:3" r="26">
      <c s="4" t="s" r="A26">
        <v>50</v>
      </c>
      <c s="5" t="n" r="B26">
        <v>-55991</v>
      </c>
      <c s="5" t="n" r="C26">
        <v>-36715</v>
      </c>
    </row>
    <row spans="1:3" r="27">
      <c s="4" t="s" r="A27">
        <v>51</v>
      </c>
      <c s="5" t="n" r="B27">
        <v>270626</v>
      </c>
      <c s="5" t="n" r="C27">
        <v>149483</v>
      </c>
    </row>
    <row spans="1:3" r="28">
      <c s="4" t="s" r="A28">
        <v>52</v>
      </c>
      <c s="7" t="n" r="B28">
        <v>283715</v>
      </c>
      <c s="7" t="n" r="C28">
        <v>161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9</v>
      </c>
      <c s="2" t="s" r="B1">
        <v>1</v>
      </c>
    </row>
    <row spans="1:2" r="2">
      <c s="2" t="s" r="B2">
        <v>2</v>
      </c>
    </row>
    <row spans="1:2" r="3">
      <c s="3" t="s" r="A3">
        <v>130</v>
      </c>
    </row>
    <row spans="1:2" r="4">
      <c s="4" t="s" r="A4">
        <v>170</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33</v>
      </c>
    </row>
    <row spans="1:2" r="4">
      <c s="4" t="s" r="A4">
        <v>173</v>
      </c>
      <c s="4" t="s" r="B4">
        <v>174</v>
      </c>
    </row>
    <row spans="1:2" r="5">
      <c s="4" t="s" r="A5">
        <v>175</v>
      </c>
      <c s="4" t="s"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7</v>
      </c>
      <c s="2" t="s" r="B1">
        <v>1</v>
      </c>
    </row>
    <row spans="1:2" r="2">
      <c s="2" t="s" r="B2">
        <v>2</v>
      </c>
    </row>
    <row spans="1:2" r="3">
      <c s="3" t="s" r="A3">
        <v>139</v>
      </c>
    </row>
    <row spans="1:2" r="4">
      <c s="4" t="s" r="A4">
        <v>178</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80</v>
      </c>
      <c s="2" t="s" r="B1">
        <v>1</v>
      </c>
    </row>
    <row spans="1:2" r="2">
      <c s="2" t="s" r="B2">
        <v>2</v>
      </c>
    </row>
    <row spans="1:2" r="3">
      <c s="3" t="s" r="A3">
        <v>142</v>
      </c>
    </row>
    <row spans="1:2" r="4">
      <c s="4" t="s" r="A4">
        <v>181</v>
      </c>
      <c s="4" t="s"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4" t="s" r="A3">
        <v>184</v>
      </c>
      <c s="4" t="s" r="B3">
        <v>185</v>
      </c>
    </row>
    <row spans="1:2" r="4">
      <c s="4" t="s" r="A4">
        <v>186</v>
      </c>
      <c s="4" t="s" r="B4">
        <v>187</v>
      </c>
    </row>
    <row spans="1:2" r="5">
      <c s="4" t="s" r="A5">
        <v>188</v>
      </c>
      <c s="4" t="s" r="B5">
        <v>189</v>
      </c>
    </row>
    <row spans="1:2" r="6">
      <c s="4" t="s" r="A6">
        <v>190</v>
      </c>
    </row>
    <row spans="1:2" r="7">
      <c s="4" t="s" r="A7">
        <v>191</v>
      </c>
      <c s="4" t="s" r="B7">
        <v>192</v>
      </c>
    </row>
    <row spans="1:2" r="8">
      <c s="4" t="s" r="A8">
        <v>193</v>
      </c>
    </row>
    <row spans="1:2" r="9">
      <c s="4" t="s" r="A9">
        <v>194</v>
      </c>
      <c s="4" t="s" r="B9">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57</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201</v>
      </c>
      <c s="2" t="s" r="B1">
        <v>202</v>
      </c>
      <c s="2" t="s" r="D1">
        <v>1</v>
      </c>
    </row>
    <row spans="1:5" r="2">
      <c s="2" t="s" r="B2">
        <v>203</v>
      </c>
      <c s="2" t="s" r="C2">
        <v>204</v>
      </c>
      <c s="2" t="s" r="D2">
        <v>2</v>
      </c>
      <c s="2" t="s" r="E2">
        <v>25</v>
      </c>
    </row>
    <row spans="1:5" r="3">
      <c s="3" t="s" r="A3">
        <v>205</v>
      </c>
    </row>
    <row spans="1:5" r="4">
      <c s="4" t="s" r="A4">
        <v>206</v>
      </c>
      <c s="4" t="s" r="D4">
        <v>207</v>
      </c>
    </row>
    <row spans="1:5" r="5">
      <c s="4" t="s" r="A5">
        <v>50</v>
      </c>
      <c s="7" t="n" r="D5">
        <v>-55991</v>
      </c>
      <c s="7" t="n" r="E5">
        <v>-36715</v>
      </c>
    </row>
    <row spans="1:5" r="6">
      <c s="4" t="s" r="A6">
        <v>208</v>
      </c>
      <c s="5" t="n" r="B6">
        <v>230000</v>
      </c>
    </row>
    <row spans="1:5" r="7">
      <c s="4" t="s" r="A7">
        <v>209</v>
      </c>
      <c s="7" t="n" r="B7">
        <v>8300</v>
      </c>
      <c s="7" t="n" r="D7">
        <v>138954</v>
      </c>
    </row>
    <row spans="1:5" r="8">
      <c s="4" t="s" r="A8">
        <v>210</v>
      </c>
    </row>
    <row spans="1:5" r="9">
      <c s="3" t="s" r="A9">
        <v>205</v>
      </c>
    </row>
    <row spans="1:5" r="10">
      <c s="4" t="s" r="A10">
        <v>208</v>
      </c>
      <c s="5" t="n" r="C10">
        <v>2369375</v>
      </c>
    </row>
    <row spans="1:5" r="11">
      <c s="4" t="s" r="A11">
        <v>209</v>
      </c>
      <c s="7" t="n" r="C11">
        <v>130600</v>
      </c>
    </row>
    <row spans="1:5" r="12">
      <c s="4" t="s" r="A12">
        <v>211</v>
      </c>
    </row>
    <row spans="1:5" r="13">
      <c s="3" t="s" r="A13">
        <v>205</v>
      </c>
    </row>
    <row spans="1:5" r="14">
      <c s="4" t="s" r="A14">
        <v>208</v>
      </c>
      <c s="5" t="n" r="C14">
        <v>3599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2</v>
      </c>
      <c s="2" t="s" r="B1">
        <v>2</v>
      </c>
      <c s="2" t="s" r="C1">
        <v>25</v>
      </c>
    </row>
    <row spans="1:3" r="2">
      <c s="3" t="s" r="A2">
        <v>213</v>
      </c>
    </row>
    <row spans="1:3" r="3">
      <c s="4" t="s" r="A3">
        <v>214</v>
      </c>
      <c s="7" t="n" r="B3">
        <v>79093</v>
      </c>
    </row>
    <row spans="1:3" r="4">
      <c s="4" t="s" r="A4">
        <v>215</v>
      </c>
      <c s="5" t="n" r="B4">
        <v>12</v>
      </c>
    </row>
    <row spans="1:3" r="5">
      <c s="4" t="s" r="A5">
        <v>216</v>
      </c>
      <c s="5" t="n" r="B5">
        <v>-2</v>
      </c>
    </row>
    <row spans="1:3" r="6">
      <c s="4" t="s" r="A6">
        <v>217</v>
      </c>
      <c s="5" t="n" r="B6">
        <v>79103</v>
      </c>
    </row>
    <row spans="1:3" r="7">
      <c s="4" t="s" r="A7">
        <v>218</v>
      </c>
      <c s="5" t="n" r="B7">
        <v>-187956</v>
      </c>
    </row>
    <row spans="1:3" r="8">
      <c s="4" t="s" r="A8">
        <v>219</v>
      </c>
      <c s="5" t="n" r="B8">
        <v>0</v>
      </c>
    </row>
    <row spans="1:3" r="9">
      <c s="4" t="s" r="A9">
        <v>220</v>
      </c>
      <c s="5" t="n" r="B9">
        <v>0</v>
      </c>
    </row>
    <row spans="1:3" r="10">
      <c s="4" t="s" r="A10">
        <v>221</v>
      </c>
      <c s="5" t="n" r="B10">
        <v>-187956</v>
      </c>
    </row>
    <row spans="1:3" r="11">
      <c s="4" t="s" r="A11">
        <v>222</v>
      </c>
    </row>
    <row spans="1:3" r="12">
      <c s="3" t="s" r="A12">
        <v>213</v>
      </c>
    </row>
    <row spans="1:3" r="13">
      <c s="4" t="s" r="A13">
        <v>214</v>
      </c>
      <c s="5" t="n" r="B13">
        <v>267049</v>
      </c>
    </row>
    <row spans="1:3" r="14">
      <c s="4" t="s" r="A14">
        <v>215</v>
      </c>
      <c s="5" t="n" r="B14">
        <v>12</v>
      </c>
    </row>
    <row spans="1:3" r="15">
      <c s="4" t="s" r="A15">
        <v>216</v>
      </c>
      <c s="5" t="n" r="B15">
        <v>-2</v>
      </c>
    </row>
    <row spans="1:3" r="16">
      <c s="4" t="s" r="A16">
        <v>217</v>
      </c>
      <c s="5" t="n" r="B16">
        <v>267059</v>
      </c>
    </row>
    <row spans="1:3" r="17">
      <c s="4" t="s" r="A17">
        <v>223</v>
      </c>
    </row>
    <row spans="1:3" r="18">
      <c s="3" t="s" r="A18">
        <v>213</v>
      </c>
    </row>
    <row spans="1:3" r="19">
      <c s="4" t="s" r="A19">
        <v>214</v>
      </c>
      <c s="5" t="n" r="B19">
        <v>187956</v>
      </c>
    </row>
    <row spans="1:3" r="20">
      <c s="4" t="s" r="A20">
        <v>217</v>
      </c>
      <c s="5" t="n" r="B20">
        <v>187956</v>
      </c>
    </row>
    <row spans="1:3" r="21">
      <c s="4" t="s" r="A21">
        <v>221</v>
      </c>
      <c s="5" t="n" r="B21">
        <v>-187956</v>
      </c>
      <c s="7" t="n" r="C21">
        <v>-40000</v>
      </c>
    </row>
    <row spans="1:3" r="22">
      <c s="4" t="s" r="A22">
        <v>224</v>
      </c>
    </row>
    <row spans="1:3" r="23">
      <c s="3" t="s" r="A23">
        <v>213</v>
      </c>
    </row>
    <row spans="1:3" r="24">
      <c s="4" t="s" r="A24">
        <v>214</v>
      </c>
      <c s="5" t="n" r="B24">
        <v>6720</v>
      </c>
    </row>
    <row spans="1:3" r="25">
      <c s="4" t="s" r="A25">
        <v>215</v>
      </c>
      <c s="5" t="n" r="B25">
        <v>1</v>
      </c>
    </row>
    <row spans="1:3" r="26">
      <c s="4" t="s" r="A26">
        <v>217</v>
      </c>
      <c s="5" t="n" r="B26">
        <v>6721</v>
      </c>
    </row>
    <row spans="1:3" r="27">
      <c s="4" t="s" r="A27">
        <v>221</v>
      </c>
      <c s="5" t="n" r="B27">
        <v>-6721</v>
      </c>
    </row>
    <row spans="1:3" r="28">
      <c s="4" t="s" r="A28">
        <v>225</v>
      </c>
    </row>
    <row spans="1:3" r="29">
      <c s="3" t="s" r="A29">
        <v>213</v>
      </c>
    </row>
    <row spans="1:3" r="30">
      <c s="4" t="s" r="A30">
        <v>214</v>
      </c>
      <c s="5" t="n" r="B30">
        <v>25297</v>
      </c>
    </row>
    <row spans="1:3" r="31">
      <c s="4" t="s" r="A31">
        <v>215</v>
      </c>
      <c s="5" t="n" r="B31">
        <v>9</v>
      </c>
    </row>
    <row spans="1:3" r="32">
      <c s="4" t="s" r="A32">
        <v>217</v>
      </c>
      <c s="5" t="n" r="B32">
        <v>25306</v>
      </c>
    </row>
    <row spans="1:3" r="33">
      <c s="4" t="s" r="A33">
        <v>221</v>
      </c>
      <c s="5" t="n" r="B33">
        <v>-25306</v>
      </c>
    </row>
    <row spans="1:3" r="34">
      <c s="4" t="s" r="A34">
        <v>226</v>
      </c>
    </row>
    <row spans="1:3" r="35">
      <c s="3" t="s" r="A35">
        <v>213</v>
      </c>
    </row>
    <row spans="1:3" r="36">
      <c s="4" t="s" r="A36">
        <v>214</v>
      </c>
      <c s="5" t="n" r="B36">
        <v>47076</v>
      </c>
    </row>
    <row spans="1:3" r="37">
      <c s="4" t="s" r="A37">
        <v>215</v>
      </c>
      <c s="5" t="n" r="B37">
        <v>2</v>
      </c>
    </row>
    <row spans="1:3" r="38">
      <c s="4" t="s" r="A38">
        <v>216</v>
      </c>
      <c s="5" t="n" r="B38">
        <v>-2</v>
      </c>
    </row>
    <row spans="1:3" r="39">
      <c s="4" t="s" r="A39">
        <v>217</v>
      </c>
      <c s="7" t="n" r="B39">
        <v>470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1"/>
    <col customWidth="1" max="3" min="3" width="24"/>
  </cols>
  <sheetData>
    <row spans="1:3" r="1">
      <c s="1" t="s" r="A1">
        <v>227</v>
      </c>
      <c s="2" t="s" r="B1">
        <v>1</v>
      </c>
    </row>
    <row spans="1:3" r="2">
      <c s="2" t="s" r="B2">
        <v>228</v>
      </c>
      <c s="2" t="s" r="C2">
        <v>229</v>
      </c>
    </row>
    <row spans="1:3" r="3">
      <c s="3" t="s" r="A3">
        <v>130</v>
      </c>
    </row>
    <row spans="1:3" r="4">
      <c s="4" t="s" r="A4">
        <v>230</v>
      </c>
      <c s="7" t="n" r="B4">
        <v>2000</v>
      </c>
    </row>
    <row spans="1:3" r="5">
      <c s="4" t="s" r="A5">
        <v>231</v>
      </c>
      <c s="5" t="n" r="C5">
        <v>0</v>
      </c>
    </row>
    <row spans="1:3" r="6">
      <c s="4" t="s" r="A6">
        <v>232</v>
      </c>
      <c s="4" t="s" r="B6">
        <v>233</v>
      </c>
    </row>
    <row spans="1:3" r="7">
      <c s="4" t="s" r="A7">
        <v>234</v>
      </c>
      <c s="7" t="n" r="B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6"/>
  </cols>
  <sheetData>
    <row spans="1:4" r="1">
      <c s="1" t="s" r="A1">
        <v>235</v>
      </c>
      <c s="2" t="s" r="B1">
        <v>1</v>
      </c>
      <c s="2" t="s" r="D1">
        <v>236</v>
      </c>
    </row>
    <row spans="1:4" r="2">
      <c s="2" t="s" r="B2">
        <v>2</v>
      </c>
      <c s="2" t="s" r="C2">
        <v>65</v>
      </c>
      <c s="2" t="s" r="D2">
        <v>25</v>
      </c>
    </row>
    <row spans="1:4" r="3">
      <c s="3" t="s" r="A3">
        <v>237</v>
      </c>
    </row>
    <row spans="1:4" r="4">
      <c s="4" t="s" r="A4">
        <v>238</v>
      </c>
      <c s="7" t="n" r="B4">
        <v>0</v>
      </c>
      <c s="7" t="n" r="D4">
        <v>0</v>
      </c>
    </row>
    <row spans="1:4" r="5">
      <c s="4" t="s" r="A5">
        <v>33</v>
      </c>
      <c s="5" t="n" r="B5">
        <v>267059000</v>
      </c>
      <c s="5" t="n" r="D5">
        <v>40000000</v>
      </c>
    </row>
    <row spans="1:4" r="6">
      <c s="4" t="s" r="A6">
        <v>239</v>
      </c>
    </row>
    <row spans="1:4" r="7">
      <c s="3" t="s" r="A7">
        <v>237</v>
      </c>
    </row>
    <row spans="1:4" r="8">
      <c s="4" t="s" r="A8">
        <v>240</v>
      </c>
      <c s="9" t="n" r="C8">
        <v>11.7</v>
      </c>
    </row>
    <row spans="1:4" r="9">
      <c s="4" t="s" r="A9">
        <v>241</v>
      </c>
      <c s="4" t="s" r="C9">
        <v>242</v>
      </c>
    </row>
    <row spans="1:4" r="10">
      <c s="4" t="s" r="A10">
        <v>243</v>
      </c>
      <c s="4" t="s" r="C10">
        <v>244</v>
      </c>
    </row>
    <row spans="1:4" r="11">
      <c s="4" t="s" r="A11">
        <v>245</v>
      </c>
      <c s="4" t="s" r="C11">
        <v>246</v>
      </c>
    </row>
    <row spans="1:4" r="12">
      <c s="4" t="s" r="A12">
        <v>247</v>
      </c>
      <c s="4" t="s" r="C12">
        <v>248</v>
      </c>
    </row>
    <row spans="1:4" r="13">
      <c s="4" t="s" r="A13">
        <v>249</v>
      </c>
    </row>
    <row spans="1:4" r="14">
      <c s="3" t="s" r="A14">
        <v>237</v>
      </c>
    </row>
    <row spans="1:4" r="15">
      <c s="4" t="s" r="A15">
        <v>33</v>
      </c>
      <c s="5" t="n" r="B15">
        <v>0</v>
      </c>
      <c s="5" t="n" r="D15">
        <v>0</v>
      </c>
    </row>
    <row spans="1:4" r="16">
      <c s="4" t="s" r="A16">
        <v>43</v>
      </c>
      <c s="7" t="n" r="B16">
        <v>0</v>
      </c>
      <c s="7" t="n" r="D1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v>
      </c>
      <c s="2" t="s" r="B1">
        <v>2</v>
      </c>
      <c s="2" t="s" r="C1">
        <v>25</v>
      </c>
    </row>
    <row spans="1:3" r="2">
      <c s="3" t="s" r="A2">
        <v>54</v>
      </c>
    </row>
    <row spans="1:3" r="3">
      <c s="4" t="s" r="A3">
        <v>55</v>
      </c>
      <c s="8" t="n" r="B3">
        <v>0.0001</v>
      </c>
      <c s="8" t="n" r="C3">
        <v>0.0001</v>
      </c>
    </row>
    <row spans="1:3" r="4">
      <c s="4" t="s" r="A4">
        <v>56</v>
      </c>
      <c s="5" t="n" r="B4">
        <v>5000000</v>
      </c>
      <c s="5" t="n" r="C4">
        <v>5000000</v>
      </c>
    </row>
    <row spans="1:3" r="5">
      <c s="4" t="s" r="A5">
        <v>57</v>
      </c>
      <c s="5" t="n" r="B5">
        <v>0</v>
      </c>
      <c s="5" t="n" r="C5">
        <v>0</v>
      </c>
    </row>
    <row spans="1:3" r="6">
      <c s="4" t="s" r="A6">
        <v>58</v>
      </c>
      <c s="5" t="n" r="B6">
        <v>0</v>
      </c>
      <c s="5" t="n" r="C6">
        <v>0</v>
      </c>
    </row>
    <row spans="1:3" r="7">
      <c s="4" t="s" r="A7">
        <v>59</v>
      </c>
      <c s="8" t="n" r="B7">
        <v>0.0001</v>
      </c>
      <c s="8" t="n" r="C7">
        <v>0.0001</v>
      </c>
    </row>
    <row spans="1:3" r="8">
      <c s="4" t="s" r="A8">
        <v>60</v>
      </c>
      <c s="5" t="n" r="B8">
        <v>300000000</v>
      </c>
      <c s="5" t="n" r="C8">
        <v>300000000</v>
      </c>
    </row>
    <row spans="1:3" r="9">
      <c s="4" t="s" r="A9">
        <v>61</v>
      </c>
      <c s="5" t="n" r="B9">
        <v>25674989</v>
      </c>
      <c s="5" t="n" r="C9">
        <v>22754037</v>
      </c>
    </row>
    <row spans="1:3" r="10">
      <c s="4" t="s" r="A10">
        <v>62</v>
      </c>
      <c s="5" t="n" r="B10">
        <v>25674989</v>
      </c>
      <c s="5" t="n" r="C10">
        <v>22754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0</v>
      </c>
      <c s="2" t="s" r="B1">
        <v>2</v>
      </c>
      <c s="2" t="s" r="C1">
        <v>25</v>
      </c>
    </row>
    <row spans="1:3" r="2">
      <c s="3" t="s" r="A2">
        <v>251</v>
      </c>
    </row>
    <row spans="1:3" r="3">
      <c s="4" t="s" r="A3">
        <v>33</v>
      </c>
      <c s="7" t="n" r="B3">
        <v>187956</v>
      </c>
    </row>
    <row spans="1:3" r="4">
      <c s="4" t="s" r="A4">
        <v>33</v>
      </c>
      <c s="5" t="n" r="B4">
        <v>267059</v>
      </c>
      <c s="7" t="n" r="C4">
        <v>40000</v>
      </c>
    </row>
    <row spans="1:3" r="5">
      <c s="4" t="s" r="A5">
        <v>223</v>
      </c>
    </row>
    <row spans="1:3" r="6">
      <c s="3" t="s" r="A6">
        <v>251</v>
      </c>
    </row>
    <row spans="1:3" r="7">
      <c s="4" t="s" r="A7">
        <v>33</v>
      </c>
      <c s="5" t="n" r="B7">
        <v>187956</v>
      </c>
      <c s="5" t="n" r="C7">
        <v>40000</v>
      </c>
    </row>
    <row spans="1:3" r="8">
      <c s="4" t="s" r="A8">
        <v>224</v>
      </c>
    </row>
    <row spans="1:3" r="9">
      <c s="3" t="s" r="A9">
        <v>251</v>
      </c>
    </row>
    <row spans="1:3" r="10">
      <c s="4" t="s" r="A10">
        <v>33</v>
      </c>
      <c s="5" t="n" r="B10">
        <v>6721</v>
      </c>
    </row>
    <row spans="1:3" r="11">
      <c s="4" t="s" r="A11">
        <v>225</v>
      </c>
    </row>
    <row spans="1:3" r="12">
      <c s="3" t="s" r="A12">
        <v>251</v>
      </c>
    </row>
    <row spans="1:3" r="13">
      <c s="4" t="s" r="A13">
        <v>33</v>
      </c>
      <c s="5" t="n" r="B13">
        <v>25306</v>
      </c>
    </row>
    <row spans="1:3" r="14">
      <c s="4" t="s" r="A14">
        <v>252</v>
      </c>
    </row>
    <row spans="1:3" r="15">
      <c s="3" t="s" r="A15">
        <v>251</v>
      </c>
    </row>
    <row spans="1:3" r="16">
      <c s="4" t="s" r="A16">
        <v>33</v>
      </c>
      <c s="5" t="n" r="B16">
        <v>47076</v>
      </c>
    </row>
    <row spans="1:3" r="17">
      <c s="4" t="s" r="A17">
        <v>253</v>
      </c>
    </row>
    <row spans="1:3" r="18">
      <c s="3" t="s" r="A18">
        <v>251</v>
      </c>
    </row>
    <row spans="1:3" r="19">
      <c s="4" t="s" r="A19">
        <v>33</v>
      </c>
      <c s="5" t="n" r="B19">
        <v>187956</v>
      </c>
      <c s="5" t="n" r="C19">
        <v>40000</v>
      </c>
    </row>
    <row spans="1:3" r="20">
      <c s="4" t="s" r="A20">
        <v>254</v>
      </c>
    </row>
    <row spans="1:3" r="21">
      <c s="3" t="s" r="A21">
        <v>251</v>
      </c>
    </row>
    <row spans="1:3" r="22">
      <c s="4" t="s" r="A22">
        <v>33</v>
      </c>
      <c s="5" t="n" r="B22">
        <v>187956</v>
      </c>
      <c s="7" t="n" r="C22">
        <v>40000</v>
      </c>
    </row>
    <row spans="1:3" r="23">
      <c s="4" t="s" r="A23">
        <v>255</v>
      </c>
    </row>
    <row spans="1:3" r="24">
      <c s="3" t="s" r="A24">
        <v>251</v>
      </c>
    </row>
    <row spans="1:3" r="25">
      <c s="4" t="s" r="A25">
        <v>33</v>
      </c>
      <c s="5" t="n" r="B25">
        <v>79103</v>
      </c>
    </row>
    <row spans="1:3" r="26">
      <c s="4" t="s" r="A26">
        <v>256</v>
      </c>
    </row>
    <row spans="1:3" r="27">
      <c s="3" t="s" r="A27">
        <v>251</v>
      </c>
    </row>
    <row spans="1:3" r="28">
      <c s="4" t="s" r="A28">
        <v>33</v>
      </c>
      <c s="5" t="n" r="B28">
        <v>6721</v>
      </c>
    </row>
    <row spans="1:3" r="29">
      <c s="4" t="s" r="A29">
        <v>257</v>
      </c>
    </row>
    <row spans="1:3" r="30">
      <c s="3" t="s" r="A30">
        <v>251</v>
      </c>
    </row>
    <row spans="1:3" r="31">
      <c s="4" t="s" r="A31">
        <v>33</v>
      </c>
      <c s="5" t="n" r="B31">
        <v>25306</v>
      </c>
    </row>
    <row spans="1:3" r="32">
      <c s="4" t="s" r="A32">
        <v>258</v>
      </c>
    </row>
    <row spans="1:3" r="33">
      <c s="3" t="s" r="A33">
        <v>251</v>
      </c>
    </row>
    <row spans="1:3" r="34">
      <c s="4" t="s" r="A34">
        <v>33</v>
      </c>
      <c s="7" t="n" r="B34">
        <v>470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59</v>
      </c>
      <c s="2" t="s" r="B1">
        <v>1</v>
      </c>
    </row>
    <row spans="1:2" r="2">
      <c s="2" t="s" r="B2">
        <v>228</v>
      </c>
    </row>
    <row spans="1:2" r="3">
      <c s="4" t="s" r="A3">
        <v>260</v>
      </c>
    </row>
    <row spans="1:2" r="4">
      <c s="3" t="s" r="A4">
        <v>261</v>
      </c>
    </row>
    <row spans="1:2" r="5">
      <c s="4" t="s" r="A5">
        <v>262</v>
      </c>
      <c s="7" t="n" r="B5">
        <v>91</v>
      </c>
    </row>
    <row spans="1:2" r="6">
      <c s="4" t="s" r="A6">
        <v>263</v>
      </c>
      <c s="5" t="n" r="B6">
        <v>470</v>
      </c>
    </row>
    <row spans="1:2" r="7">
      <c s="4" t="s" r="A7">
        <v>264</v>
      </c>
      <c s="5" t="n" r="B7">
        <v>561</v>
      </c>
    </row>
    <row spans="1:2" r="8">
      <c s="4" t="s" r="A8">
        <v>265</v>
      </c>
    </row>
    <row spans="1:2" r="9">
      <c s="3" t="s" r="A9">
        <v>261</v>
      </c>
    </row>
    <row spans="1:2" r="10">
      <c s="4" t="s" r="A10">
        <v>262</v>
      </c>
      <c s="5" t="n" r="B10">
        <v>42</v>
      </c>
    </row>
    <row spans="1:2" r="11">
      <c s="4" t="s" r="A11">
        <v>266</v>
      </c>
      <c s="5" t="n" r="B11">
        <v>-41</v>
      </c>
    </row>
    <row spans="1:2" r="12">
      <c s="4" t="s" r="A12">
        <v>263</v>
      </c>
      <c s="7" t="n" r="B12">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67</v>
      </c>
      <c s="2" t="s" r="B1">
        <v>202</v>
      </c>
      <c s="2" t="s" r="C1">
        <v>1</v>
      </c>
    </row>
    <row spans="1:3" r="2">
      <c s="2" t="s" r="B2">
        <v>268</v>
      </c>
      <c s="2" t="s" r="C2">
        <v>2</v>
      </c>
    </row>
    <row spans="1:3" r="3">
      <c s="3" t="s" r="A3">
        <v>269</v>
      </c>
    </row>
    <row spans="1:3" r="4">
      <c s="4" t="s" r="A4">
        <v>270</v>
      </c>
      <c s="7" t="n" r="B4">
        <v>100000</v>
      </c>
    </row>
    <row spans="1:3" r="5">
      <c s="4" t="s" r="A5">
        <v>271</v>
      </c>
      <c s="5" t="n" r="B5">
        <v>50000</v>
      </c>
    </row>
    <row spans="1:3" r="6">
      <c s="4" t="s" r="A6">
        <v>272</v>
      </c>
      <c s="5" t="n" r="B6">
        <v>900000</v>
      </c>
    </row>
    <row spans="1:3" r="7">
      <c s="4" t="s" r="A7">
        <v>273</v>
      </c>
      <c s="7" t="n" r="B7">
        <v>500000</v>
      </c>
    </row>
    <row spans="1:3" r="8">
      <c s="4" t="s" r="A8">
        <v>274</v>
      </c>
      <c s="7" t="n" r="C8">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5</v>
      </c>
      <c s="2" t="s" r="B1">
        <v>2</v>
      </c>
      <c s="2" t="s" r="C1">
        <v>25</v>
      </c>
    </row>
    <row spans="1:3" r="2">
      <c s="3" t="s" r="A2">
        <v>276</v>
      </c>
    </row>
    <row spans="1:3" r="3">
      <c s="4" t="s" r="A3">
        <v>277</v>
      </c>
      <c s="7" t="n" r="B3">
        <v>3400</v>
      </c>
      <c s="7" t="n" r="C3">
        <v>1275</v>
      </c>
    </row>
    <row spans="1:3" r="4">
      <c s="4" t="s" r="A4">
        <v>278</v>
      </c>
      <c s="5" t="n" r="B4">
        <v>-455</v>
      </c>
      <c s="5" t="n" r="C4">
        <v>-190</v>
      </c>
    </row>
    <row spans="1:3" r="5">
      <c s="4" t="s" r="A5">
        <v>31</v>
      </c>
      <c s="5" t="n" r="B5">
        <v>2945</v>
      </c>
      <c s="5" t="n" r="C5">
        <v>1085</v>
      </c>
    </row>
    <row spans="1:3" r="6">
      <c s="4" t="s" r="A6">
        <v>279</v>
      </c>
    </row>
    <row spans="1:3" r="7">
      <c s="3" t="s" r="A7">
        <v>276</v>
      </c>
    </row>
    <row spans="1:3" r="8">
      <c s="4" t="s" r="A8">
        <v>277</v>
      </c>
      <c s="5" t="n" r="B8">
        <v>235</v>
      </c>
      <c s="5" t="n" r="C8">
        <v>142</v>
      </c>
    </row>
    <row spans="1:3" r="9">
      <c s="4" t="s" r="A9">
        <v>280</v>
      </c>
    </row>
    <row spans="1:3" r="10">
      <c s="3" t="s" r="A10">
        <v>276</v>
      </c>
    </row>
    <row spans="1:3" r="11">
      <c s="4" t="s" r="A11">
        <v>277</v>
      </c>
      <c s="5" t="n" r="B11">
        <v>2374</v>
      </c>
      <c s="5" t="n" r="C11">
        <v>1012</v>
      </c>
    </row>
    <row spans="1:3" r="12">
      <c s="4" t="s" r="A12">
        <v>281</v>
      </c>
    </row>
    <row spans="1:3" r="13">
      <c s="3" t="s" r="A13">
        <v>276</v>
      </c>
    </row>
    <row spans="1:3" r="14">
      <c s="4" t="s" r="A14">
        <v>277</v>
      </c>
      <c s="5" t="n" r="B14">
        <v>454</v>
      </c>
      <c s="5" t="n" r="C14">
        <v>73</v>
      </c>
    </row>
    <row spans="1:3" r="15">
      <c s="4" t="s" r="A15">
        <v>282</v>
      </c>
    </row>
    <row spans="1:3" r="16">
      <c s="3" t="s" r="A16">
        <v>276</v>
      </c>
    </row>
    <row spans="1:3" r="17">
      <c s="4" t="s" r="A17">
        <v>277</v>
      </c>
      <c s="7" t="n" r="B17">
        <v>337</v>
      </c>
      <c s="7" t="n" r="C17">
        <v>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3</v>
      </c>
      <c s="2" t="s" r="B1">
        <v>64</v>
      </c>
      <c s="2" t="s" r="D1">
        <v>1</v>
      </c>
    </row>
    <row spans="1:5" r="2">
      <c s="2" t="s" r="B2">
        <v>2</v>
      </c>
      <c s="2" t="s" r="C2">
        <v>65</v>
      </c>
      <c s="2" t="s" r="D2">
        <v>2</v>
      </c>
      <c s="2" t="s" r="E2">
        <v>65</v>
      </c>
    </row>
    <row spans="1:5" r="3">
      <c s="3" t="s" r="A3">
        <v>139</v>
      </c>
    </row>
    <row spans="1:5" r="4">
      <c s="4" t="s" r="A4">
        <v>284</v>
      </c>
      <c s="7" t="n" r="B4">
        <v>147</v>
      </c>
      <c s="7" t="n" r="C4">
        <v>25</v>
      </c>
      <c s="7" t="n" r="D4">
        <v>265</v>
      </c>
      <c s="7" t="n" r="E4">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v>
      </c>
      <c s="2" t="s" r="C1">
        <v>25</v>
      </c>
    </row>
    <row spans="1:3" r="2">
      <c s="3" t="s" r="A2">
        <v>286</v>
      </c>
    </row>
    <row spans="1:3" r="3">
      <c s="4" t="s" r="A3">
        <v>287</v>
      </c>
      <c s="7" t="n" r="B3">
        <v>1772</v>
      </c>
      <c s="7" t="n" r="C3">
        <v>1509</v>
      </c>
    </row>
    <row spans="1:3" r="4">
      <c s="4" t="s" r="A4">
        <v>288</v>
      </c>
      <c s="5" t="n" r="B4">
        <v>951</v>
      </c>
      <c s="5" t="n" r="C4">
        <v>1236</v>
      </c>
    </row>
    <row spans="1:3" r="5">
      <c s="4" t="s" r="A5">
        <v>289</v>
      </c>
      <c s="5" t="n" r="B5">
        <v>557</v>
      </c>
      <c s="5" t="n" r="C5">
        <v>942</v>
      </c>
    </row>
    <row spans="1:3" r="6">
      <c s="4" t="s" r="A6">
        <v>290</v>
      </c>
      <c s="5" t="n" r="B6">
        <v>324</v>
      </c>
      <c s="5" t="n" r="C6">
        <v>20</v>
      </c>
    </row>
    <row spans="1:3" r="7">
      <c s="4" t="s" r="A7">
        <v>291</v>
      </c>
      <c s="7" t="n" r="B7">
        <v>3604</v>
      </c>
      <c s="7" t="n" r="C7">
        <v>37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9"/>
    <col customWidth="1" max="3" min="3" width="27"/>
  </cols>
  <sheetData>
    <row spans="1:3" r="1">
      <c s="1" t="s" r="A1">
        <v>292</v>
      </c>
      <c s="2" t="s" r="B1">
        <v>202</v>
      </c>
      <c s="2" t="s" r="C1">
        <v>1</v>
      </c>
    </row>
    <row spans="1:3" r="2">
      <c s="2" t="s" r="B2">
        <v>293</v>
      </c>
      <c s="2" t="s" r="C2">
        <v>294</v>
      </c>
    </row>
    <row spans="1:3" r="3">
      <c s="3" t="s" r="A3">
        <v>145</v>
      </c>
    </row>
    <row spans="1:3" r="4">
      <c s="4" t="s" r="A4">
        <v>295</v>
      </c>
      <c s="7" t="n" r="C4">
        <v>0</v>
      </c>
    </row>
    <row spans="1:3" r="5">
      <c s="4" t="s" r="A5">
        <v>296</v>
      </c>
      <c s="7" t="n" r="C5">
        <v>0</v>
      </c>
    </row>
    <row spans="1:3" r="6">
      <c s="4" t="s" r="A6">
        <v>297</v>
      </c>
      <c s="5" t="n" r="B6">
        <v>3</v>
      </c>
      <c s="5" t="n" r="C6">
        <v>0</v>
      </c>
    </row>
    <row spans="1:3" r="7">
      <c s="4" t="s" r="A7">
        <v>298</v>
      </c>
      <c s="7" t="n" r="C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spans="1:6" r="1">
      <c s="1" t="s" r="A1">
        <v>299</v>
      </c>
      <c s="2" t="s" r="B1">
        <v>202</v>
      </c>
    </row>
    <row spans="1:6" r="2">
      <c s="2" t="s" r="B2">
        <v>300</v>
      </c>
      <c s="2" t="s" r="C2">
        <v>301</v>
      </c>
      <c s="2" t="s" r="D2">
        <v>2</v>
      </c>
      <c s="2" t="s" r="E2">
        <v>25</v>
      </c>
      <c s="2" t="s" r="F2">
        <v>302</v>
      </c>
    </row>
    <row spans="1:6" r="3">
      <c s="3" t="s" r="A3">
        <v>303</v>
      </c>
    </row>
    <row spans="1:6" r="4">
      <c s="4" t="s" r="A4">
        <v>304</v>
      </c>
      <c s="7" t="n" r="D4">
        <v>0</v>
      </c>
      <c s="7" t="n" r="E4">
        <v>0</v>
      </c>
    </row>
    <row spans="1:6" r="5">
      <c s="4" t="s" r="A5">
        <v>305</v>
      </c>
    </row>
    <row spans="1:6" r="6">
      <c s="3" t="s" r="A6">
        <v>303</v>
      </c>
    </row>
    <row spans="1:6" r="7">
      <c s="4" t="s" r="A7">
        <v>306</v>
      </c>
      <c s="7" t="n" r="B7">
        <v>1000000</v>
      </c>
      <c s="7" t="n" r="C7">
        <v>1000000</v>
      </c>
    </row>
    <row spans="1:6" r="8">
      <c s="4" t="s" r="A8">
        <v>307</v>
      </c>
      <c s="7" t="n" r="B8">
        <v>1000000</v>
      </c>
      <c s="7" t="n" r="C8">
        <v>1000000</v>
      </c>
    </row>
    <row spans="1:6" r="9">
      <c s="4" t="s" r="A9">
        <v>308</v>
      </c>
    </row>
    <row spans="1:6" r="10">
      <c s="3" t="s" r="A10">
        <v>303</v>
      </c>
    </row>
    <row spans="1:6" r="11">
      <c s="4" t="s" r="A11">
        <v>309</v>
      </c>
      <c s="7" t="n" r="F11">
        <v>5000000</v>
      </c>
    </row>
    <row spans="1:6" r="12">
      <c s="4" t="s" r="A12">
        <v>310</v>
      </c>
    </row>
    <row spans="1:6" r="13">
      <c s="3" t="s" r="A13">
        <v>303</v>
      </c>
    </row>
    <row spans="1:6" r="14">
      <c s="4" t="s" r="A14">
        <v>311</v>
      </c>
      <c s="5" t="n" r="B14">
        <v>295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80"/>
    <col customWidth="1" max="6" min="6" width="25"/>
  </cols>
  <sheetData>
    <row spans="1:6" r="1">
      <c s="1" t="s" r="A1">
        <v>312</v>
      </c>
      <c s="2" t="s" r="B1">
        <v>202</v>
      </c>
      <c s="2" t="s" r="C1">
        <v>64</v>
      </c>
      <c s="2" t="s" r="E1">
        <v>1</v>
      </c>
    </row>
    <row spans="1:6" r="2">
      <c s="2" t="s" r="B2">
        <v>313</v>
      </c>
      <c s="2" t="s" r="C2">
        <v>2</v>
      </c>
      <c s="2" t="s" r="D2">
        <v>65</v>
      </c>
      <c s="2" t="s" r="E2">
        <v>2</v>
      </c>
      <c s="2" t="s" r="F2">
        <v>65</v>
      </c>
    </row>
    <row spans="1:6" r="3">
      <c s="3" t="s" r="A3">
        <v>314</v>
      </c>
    </row>
    <row spans="1:6" r="4">
      <c s="4" t="s" r="A4">
        <v>315</v>
      </c>
      <c s="4" t="s" r="C4">
        <v>316</v>
      </c>
      <c s="4" t="s" r="D4">
        <v>317</v>
      </c>
      <c s="4" t="s" r="E4">
        <v>317</v>
      </c>
      <c s="4" t="s" r="F4">
        <v>316</v>
      </c>
    </row>
    <row spans="1:6" r="5">
      <c s="4" t="s" r="A5">
        <v>318</v>
      </c>
      <c s="7" t="n" r="E5">
        <v>10600000</v>
      </c>
      <c s="7" t="n" r="F5">
        <v>0</v>
      </c>
    </row>
    <row spans="1:6" r="6">
      <c s="4" t="s" r="A6">
        <v>319</v>
      </c>
      <c s="9" t="n" r="E6">
        <v>27.9</v>
      </c>
      <c s="9" t="n" r="F6">
        <v>4.02</v>
      </c>
    </row>
    <row spans="1:6" r="7">
      <c s="4" t="s" r="A7">
        <v>320</v>
      </c>
      <c s="4" t="s" r="E7">
        <v>321</v>
      </c>
    </row>
    <row spans="1:6" r="8">
      <c s="4" t="s" r="A8">
        <v>322</v>
      </c>
      <c s="7" t="n" r="C8">
        <v>26000000</v>
      </c>
      <c s="7" t="n" r="E8">
        <v>26000000</v>
      </c>
    </row>
    <row spans="1:6" r="9">
      <c s="4" t="s" r="A9">
        <v>193</v>
      </c>
    </row>
    <row spans="1:6" r="10">
      <c s="3" t="s" r="A10">
        <v>314</v>
      </c>
    </row>
    <row spans="1:6" r="11">
      <c s="4" t="s" r="A11">
        <v>315</v>
      </c>
      <c s="4" t="s" r="C11">
        <v>323</v>
      </c>
      <c s="4" t="s" r="D11">
        <v>324</v>
      </c>
      <c s="4" t="s" r="E11">
        <v>325</v>
      </c>
      <c s="4" t="s" r="F11">
        <v>325</v>
      </c>
    </row>
    <row spans="1:6" r="12">
      <c s="4" t="s" r="A12">
        <v>320</v>
      </c>
      <c s="4" t="s" r="E12">
        <v>326</v>
      </c>
    </row>
    <row spans="1:6" r="13">
      <c s="4" t="s" r="A13">
        <v>322</v>
      </c>
      <c s="7" t="n" r="C13">
        <v>1300000</v>
      </c>
      <c s="7" t="n" r="E13">
        <v>1300000</v>
      </c>
    </row>
    <row spans="1:6" r="14">
      <c s="4" t="s" r="A14">
        <v>327</v>
      </c>
    </row>
    <row spans="1:6" r="15">
      <c s="3" t="s" r="A15">
        <v>314</v>
      </c>
    </row>
    <row spans="1:6" r="16">
      <c s="4" t="s" r="A16">
        <v>328</v>
      </c>
      <c s="9" t="n" r="C16">
        <v>38.84</v>
      </c>
    </row>
    <row spans="1:6" r="17">
      <c s="4" t="s" r="A17">
        <v>329</v>
      </c>
      <c s="5" t="n" r="C17">
        <v>0</v>
      </c>
    </row>
    <row spans="1:6" r="18">
      <c s="4" t="s" r="A18">
        <v>330</v>
      </c>
      <c s="7" t="n" r="C18">
        <v>3600000</v>
      </c>
      <c s="7" t="n" r="E18">
        <v>3600000</v>
      </c>
    </row>
    <row spans="1:6" r="19">
      <c s="4" t="s" r="A19">
        <v>320</v>
      </c>
      <c s="4" t="s" r="E19">
        <v>331</v>
      </c>
    </row>
    <row spans="1:6" r="20">
      <c s="4" t="s" r="A20">
        <v>332</v>
      </c>
    </row>
    <row spans="1:6" r="21">
      <c s="3" t="s" r="A21">
        <v>314</v>
      </c>
    </row>
    <row spans="1:6" r="22">
      <c s="4" t="s" r="A22">
        <v>333</v>
      </c>
      <c s="5" t="n" r="E22">
        <v>0</v>
      </c>
    </row>
    <row spans="1:6" r="23">
      <c s="4" t="s" r="A23">
        <v>334</v>
      </c>
    </row>
    <row spans="1:6" r="24">
      <c s="3" t="s" r="A24">
        <v>314</v>
      </c>
    </row>
    <row spans="1:6" r="25">
      <c s="4" t="s" r="A25">
        <v>335</v>
      </c>
      <c s="5" t="n" r="C25">
        <v>8454368</v>
      </c>
      <c s="5" t="n" r="E25">
        <v>8454368</v>
      </c>
    </row>
    <row spans="1:6" r="26">
      <c s="4" t="s" r="A26">
        <v>336</v>
      </c>
      <c s="5" t="n" r="C26">
        <v>2274008</v>
      </c>
      <c s="5" t="n" r="E26">
        <v>2274008</v>
      </c>
    </row>
    <row spans="1:6" r="27">
      <c s="4" t="s" r="A27">
        <v>337</v>
      </c>
      <c s="4" t="s" r="B27">
        <v>338</v>
      </c>
    </row>
    <row spans="1:6" r="28">
      <c s="4" t="s" r="A28">
        <v>339</v>
      </c>
      <c s="4" t="s" r="E28">
        <v>340</v>
      </c>
    </row>
    <row spans="1:6" r="29">
      <c s="4" t="s" r="A29">
        <v>341</v>
      </c>
      <c s="4" t="s" r="B29">
        <v>342</v>
      </c>
    </row>
    <row spans="1:6" r="30">
      <c s="4" t="s" r="A30">
        <v>343</v>
      </c>
    </row>
    <row spans="1:6" r="31">
      <c s="3" t="s" r="A31">
        <v>314</v>
      </c>
    </row>
    <row spans="1:6" r="32">
      <c s="4" t="s" r="A32">
        <v>315</v>
      </c>
      <c s="4" t="s" r="B32">
        <v>344</v>
      </c>
    </row>
    <row spans="1:6" r="33">
      <c s="4" t="s" r="A33">
        <v>345</v>
      </c>
    </row>
    <row spans="1:6" r="34">
      <c s="3" t="s" r="A34">
        <v>314</v>
      </c>
    </row>
    <row spans="1:6" r="35">
      <c s="4" t="s" r="A35">
        <v>346</v>
      </c>
      <c s="5" t="n" r="B35">
        <v>2088332</v>
      </c>
    </row>
    <row spans="1:6" r="36">
      <c s="4" t="s" r="A36">
        <v>347</v>
      </c>
    </row>
    <row spans="1:6" r="37">
      <c s="3" t="s" r="A37">
        <v>314</v>
      </c>
    </row>
    <row spans="1:6" r="38">
      <c s="4" t="s" r="A38">
        <v>333</v>
      </c>
      <c s="5" t="n" r="C38">
        <v>97000</v>
      </c>
    </row>
    <row spans="1:6" r="39">
      <c s="4" t="s" r="A39">
        <v>348</v>
      </c>
      <c s="4" t="s" r="E39">
        <v>342</v>
      </c>
    </row>
    <row spans="1:6" r="40">
      <c s="4" t="s" r="A40">
        <v>349</v>
      </c>
    </row>
    <row spans="1:6" r="41">
      <c s="3" t="s" r="A41">
        <v>314</v>
      </c>
    </row>
    <row spans="1:6" r="42">
      <c s="4" t="s" r="A42">
        <v>346</v>
      </c>
      <c s="5" t="n" r="B42">
        <v>208833</v>
      </c>
      <c s="5" t="n" r="C42">
        <v>436373</v>
      </c>
      <c s="5" t="n" r="E42">
        <v>436373</v>
      </c>
    </row>
    <row spans="1:6" r="43">
      <c s="4" t="s" r="A43">
        <v>350</v>
      </c>
      <c s="4" t="s" r="B43">
        <v>351</v>
      </c>
    </row>
    <row spans="1:6" r="44">
      <c s="4" t="s" r="A44">
        <v>61</v>
      </c>
      <c s="5" t="n" r="E44">
        <v>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t="s" r="A1">
        <v>352</v>
      </c>
      <c s="2" t="s" r="B1">
        <v>1</v>
      </c>
      <c s="2" t="s" r="C1">
        <v>236</v>
      </c>
    </row>
    <row spans="1:3" r="2">
      <c s="2" t="s" r="B2">
        <v>2</v>
      </c>
      <c s="2" t="s" r="C2">
        <v>25</v>
      </c>
    </row>
    <row spans="1:3" r="3">
      <c s="3" t="s" r="A3">
        <v>353</v>
      </c>
    </row>
    <row spans="1:3" r="4">
      <c s="4" t="s" r="A4">
        <v>354</v>
      </c>
      <c s="5" t="n" r="B4">
        <v>4931858</v>
      </c>
    </row>
    <row spans="1:3" r="5">
      <c s="4" t="s" r="A5">
        <v>355</v>
      </c>
      <c s="5" t="n" r="B5">
        <v>632714</v>
      </c>
    </row>
    <row spans="1:3" r="6">
      <c s="4" t="s" r="A6">
        <v>356</v>
      </c>
      <c s="5" t="n" r="B6">
        <v>-321577</v>
      </c>
    </row>
    <row spans="1:3" r="7">
      <c s="4" t="s" r="A7">
        <v>357</v>
      </c>
      <c s="5" t="n" r="B7">
        <v>-49846</v>
      </c>
    </row>
    <row spans="1:3" r="8">
      <c s="4" t="s" r="A8">
        <v>358</v>
      </c>
      <c s="5" t="n" r="B8">
        <v>5193149</v>
      </c>
      <c s="5" t="n" r="C8">
        <v>4931858</v>
      </c>
    </row>
    <row spans="1:3" r="9">
      <c s="4" t="s" r="A9">
        <v>359</v>
      </c>
      <c s="5" t="n" r="B9">
        <v>5120830</v>
      </c>
    </row>
    <row spans="1:3" r="10">
      <c s="4" t="s" r="A10">
        <v>360</v>
      </c>
      <c s="5" t="n" r="B10">
        <v>2156326</v>
      </c>
    </row>
    <row spans="1:3" r="11">
      <c s="3" t="s" r="A11">
        <v>361</v>
      </c>
    </row>
    <row spans="1:3" r="12">
      <c s="4" t="s" r="A12">
        <v>362</v>
      </c>
      <c s="9" t="n" r="B12">
        <v>5.61</v>
      </c>
    </row>
    <row spans="1:3" r="13">
      <c s="4" t="s" r="A13">
        <v>363</v>
      </c>
      <c s="10" t="n" r="B13">
        <v>41.04</v>
      </c>
    </row>
    <row spans="1:3" r="14">
      <c s="4" t="s" r="A14">
        <v>364</v>
      </c>
      <c s="10" t="n" r="B14">
        <v>0.41</v>
      </c>
    </row>
    <row spans="1:3" r="15">
      <c s="4" t="s" r="A15">
        <v>365</v>
      </c>
      <c s="10" t="n" r="B15">
        <v>26.7</v>
      </c>
    </row>
    <row spans="1:3" r="16">
      <c s="4" t="s" r="A16">
        <v>366</v>
      </c>
      <c s="10" t="n" r="B16">
        <v>10.06</v>
      </c>
      <c s="9" t="n" r="C16">
        <v>5.61</v>
      </c>
    </row>
    <row spans="1:3" r="17">
      <c s="4" t="s" r="A17">
        <v>367</v>
      </c>
      <c s="10" t="n" r="B17">
        <v>9.91</v>
      </c>
    </row>
    <row spans="1:3" r="18">
      <c s="4" t="s" r="A18">
        <v>368</v>
      </c>
      <c s="9" t="n" r="B18">
        <v>1.12</v>
      </c>
    </row>
    <row spans="1:3" r="19">
      <c s="3" t="s" r="A19">
        <v>369</v>
      </c>
    </row>
    <row spans="1:3" r="20">
      <c s="4" t="s" r="A20">
        <v>370</v>
      </c>
      <c s="4" t="s" r="B20">
        <v>323</v>
      </c>
      <c s="4" t="s" r="C20">
        <v>371</v>
      </c>
    </row>
    <row spans="1:3" r="21">
      <c s="4" t="s" r="A21">
        <v>372</v>
      </c>
      <c s="4" t="s" r="B21">
        <v>323</v>
      </c>
    </row>
    <row spans="1:3" r="22">
      <c s="4" t="s" r="A22">
        <v>373</v>
      </c>
      <c s="4" t="s" r="B22">
        <v>374</v>
      </c>
    </row>
    <row spans="1:3" r="23">
      <c s="4" t="s" r="A23">
        <v>375</v>
      </c>
      <c s="7" t="n" r="B23">
        <v>238653</v>
      </c>
    </row>
    <row spans="1:3" r="24">
      <c s="4" t="s" r="A24">
        <v>376</v>
      </c>
      <c s="5" t="n" r="B24">
        <v>55318</v>
      </c>
      <c s="7" t="n" r="C24">
        <v>238653</v>
      </c>
    </row>
    <row spans="1:3" r="25">
      <c s="4" t="s" r="A25">
        <v>377</v>
      </c>
      <c s="5" t="n" r="B25">
        <v>54921</v>
      </c>
    </row>
    <row spans="1:3" r="26">
      <c s="4" t="s" r="A26">
        <v>378</v>
      </c>
      <c s="7" t="n" r="B26">
        <v>330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203</v>
      </c>
      <c s="7" t="n" r="C4">
        <v>135</v>
      </c>
      <c s="7" t="n" r="D4">
        <v>406</v>
      </c>
      <c s="7" t="n" r="E4">
        <v>165</v>
      </c>
    </row>
    <row spans="1:5" r="5">
      <c s="3" t="s" r="A5">
        <v>68</v>
      </c>
    </row>
    <row spans="1:5" r="6">
      <c s="4" t="s" r="A6">
        <v>69</v>
      </c>
      <c s="5" t="n" r="B6">
        <v>5126</v>
      </c>
      <c s="5" t="n" r="C6">
        <v>3094</v>
      </c>
      <c s="5" t="n" r="D6">
        <v>10747</v>
      </c>
      <c s="5" t="n" r="E6">
        <v>4004</v>
      </c>
    </row>
    <row spans="1:5" r="7">
      <c s="4" t="s" r="A7">
        <v>70</v>
      </c>
      <c s="5" t="n" r="B7">
        <v>4959</v>
      </c>
      <c s="5" t="n" r="C7">
        <v>1494</v>
      </c>
      <c s="5" t="n" r="D7">
        <v>9102</v>
      </c>
      <c s="5" t="n" r="E7">
        <v>2220</v>
      </c>
    </row>
    <row spans="1:5" r="8">
      <c s="4" t="s" r="A8">
        <v>71</v>
      </c>
      <c s="5" t="n" r="B8">
        <v>10085</v>
      </c>
      <c s="5" t="n" r="C8">
        <v>4588</v>
      </c>
      <c s="5" t="n" r="D8">
        <v>19849</v>
      </c>
      <c s="5" t="n" r="E8">
        <v>6224</v>
      </c>
    </row>
    <row spans="1:5" r="9">
      <c s="4" t="s" r="A9">
        <v>72</v>
      </c>
      <c s="5" t="n" r="B9">
        <v>-9882</v>
      </c>
      <c s="5" t="n" r="C9">
        <v>-4453</v>
      </c>
      <c s="5" t="n" r="D9">
        <v>-19443</v>
      </c>
      <c s="5" t="n" r="E9">
        <v>-6059</v>
      </c>
    </row>
    <row spans="1:5" r="10">
      <c s="3" t="s" r="A10">
        <v>73</v>
      </c>
    </row>
    <row spans="1:5" r="11">
      <c s="4" t="s" r="A11">
        <v>74</v>
      </c>
      <c s="5" t="n" r="C11">
        <v>-4</v>
      </c>
      <c s="5" t="n" r="E11">
        <v>-18</v>
      </c>
    </row>
    <row spans="1:5" r="12">
      <c s="4" t="s" r="A12">
        <v>75</v>
      </c>
      <c s="5" t="n" r="B12">
        <v>116</v>
      </c>
      <c s="5" t="n" r="D12">
        <v>168</v>
      </c>
      <c s="5" t="n" r="E12">
        <v>-6</v>
      </c>
    </row>
    <row spans="1:5" r="13">
      <c s="4" t="s" r="A13">
        <v>76</v>
      </c>
      <c s="5" t="n" r="C13">
        <v>-433</v>
      </c>
      <c s="5" t="n" r="E13">
        <v>-470</v>
      </c>
    </row>
    <row spans="1:5" r="14">
      <c s="4" t="s" r="A14">
        <v>77</v>
      </c>
      <c s="5" t="n" r="C14">
        <v>-204</v>
      </c>
      <c s="5" t="n" r="E14">
        <v>-204</v>
      </c>
    </row>
    <row spans="1:5" r="15">
      <c s="4" t="s" r="A15">
        <v>78</v>
      </c>
      <c s="5" t="n" r="B15">
        <v>116</v>
      </c>
      <c s="5" t="n" r="C15">
        <v>-641</v>
      </c>
      <c s="5" t="n" r="D15">
        <v>168</v>
      </c>
      <c s="5" t="n" r="E15">
        <v>-698</v>
      </c>
    </row>
    <row spans="1:5" r="16">
      <c s="4" t="s" r="A16">
        <v>79</v>
      </c>
      <c s="5" t="n" r="B16">
        <v>-9766</v>
      </c>
      <c s="5" t="n" r="C16">
        <v>-5094</v>
      </c>
      <c s="5" t="n" r="D16">
        <v>-19275</v>
      </c>
      <c s="5" t="n" r="E16">
        <v>-6757</v>
      </c>
    </row>
    <row spans="1:5" r="17">
      <c s="4" t="s" r="A17">
        <v>80</v>
      </c>
      <c s="5" t="n" r="C17">
        <v>-3230</v>
      </c>
      <c s="5" t="n" r="E17">
        <v>-3230</v>
      </c>
    </row>
    <row spans="1:5" r="18">
      <c s="4" t="s" r="A18">
        <v>81</v>
      </c>
      <c s="5" t="n" r="B18">
        <v>-9766</v>
      </c>
      <c s="5" t="n" r="C18">
        <v>-8324</v>
      </c>
      <c s="5" t="n" r="D18">
        <v>-19275</v>
      </c>
      <c s="5" t="n" r="E18">
        <v>-9987</v>
      </c>
    </row>
    <row spans="1:5" r="19">
      <c s="3" t="s" r="A19">
        <v>82</v>
      </c>
    </row>
    <row spans="1:5" r="20">
      <c s="4" t="s" r="A20">
        <v>83</v>
      </c>
      <c s="5" t="n" r="B20">
        <v>45</v>
      </c>
      <c s="5" t="n" r="D20">
        <v>10</v>
      </c>
    </row>
    <row spans="1:5" r="21">
      <c s="4" t="s" r="A21">
        <v>84</v>
      </c>
      <c s="5" t="n" r="C21">
        <v>-1</v>
      </c>
      <c s="5" t="n" r="D21">
        <v>-8</v>
      </c>
      <c s="5" t="n" r="E21">
        <v>-1</v>
      </c>
    </row>
    <row spans="1:5" r="22">
      <c s="4" t="s" r="A22">
        <v>85</v>
      </c>
      <c s="7" t="n" r="B22">
        <v>-9721</v>
      </c>
      <c s="7" t="n" r="C22">
        <v>-5095</v>
      </c>
      <c s="7" t="n" r="D22">
        <v>-19273</v>
      </c>
      <c s="7" t="n" r="E22">
        <v>-6758</v>
      </c>
    </row>
    <row spans="1:5" r="23">
      <c s="4" t="s" r="A23">
        <v>86</v>
      </c>
      <c s="9" t="n" r="B23">
        <v>-0.38</v>
      </c>
      <c s="9" t="n" r="C23">
        <v>-2.27</v>
      </c>
      <c s="9" t="n" r="D23">
        <v>-0.76</v>
      </c>
      <c s="9" t="n" r="E23">
        <v>-2.72</v>
      </c>
    </row>
    <row spans="1:5" r="24">
      <c s="4" t="s" r="A24">
        <v>87</v>
      </c>
      <c s="5" t="n" r="B24">
        <v>25555</v>
      </c>
      <c s="5" t="n" r="C24">
        <v>3673</v>
      </c>
      <c s="5" t="n" r="D24">
        <v>25223</v>
      </c>
      <c s="5" t="n" r="E24">
        <v>3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379</v>
      </c>
      <c s="2" t="s" r="B1">
        <v>1</v>
      </c>
    </row>
    <row spans="1:2" r="2">
      <c s="2" t="s" r="B2">
        <v>380</v>
      </c>
    </row>
    <row spans="1:2" r="3">
      <c s="3" t="s" r="A3">
        <v>381</v>
      </c>
    </row>
    <row spans="1:2" r="4">
      <c s="4" t="s" r="A4">
        <v>382</v>
      </c>
      <c s="9" t="n" r="B4">
        <v>16.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6"/>
  </cols>
  <sheetData>
    <row spans="1:2" r="1">
      <c s="1" t="s" r="A1">
        <v>383</v>
      </c>
      <c s="2" t="s" r="B1">
        <v>384</v>
      </c>
    </row>
    <row spans="1:2" r="2">
      <c s="4" t="s" r="A2">
        <v>385</v>
      </c>
    </row>
    <row spans="1:2" r="3">
      <c s="3" t="s" r="A3">
        <v>386</v>
      </c>
    </row>
    <row spans="1:2" r="4">
      <c s="4" t="s" r="A4">
        <v>387</v>
      </c>
      <c s="9" t="n" r="B4">
        <v>0.15</v>
      </c>
    </row>
    <row spans="1:2" r="5">
      <c s="4" t="s" r="A5">
        <v>388</v>
      </c>
      <c s="9" t="n" r="B5">
        <v>0.27</v>
      </c>
    </row>
    <row spans="1:2" r="6">
      <c s="4" t="s" r="A6">
        <v>389</v>
      </c>
      <c s="5" t="n" r="B6">
        <v>2798641</v>
      </c>
    </row>
    <row spans="1:2" r="7">
      <c s="4" t="s" r="A7">
        <v>390</v>
      </c>
      <c s="4" t="s" r="B7">
        <v>391</v>
      </c>
    </row>
    <row spans="1:2" r="8">
      <c s="4" t="s" r="A8">
        <v>392</v>
      </c>
      <c s="5" t="n" r="B8">
        <v>1869058</v>
      </c>
    </row>
    <row spans="1:2" r="9">
      <c s="4" t="s" r="A9">
        <v>393</v>
      </c>
      <c s="4" t="s" r="B9">
        <v>394</v>
      </c>
    </row>
    <row spans="1:2" r="10">
      <c s="4" t="s" r="A10">
        <v>395</v>
      </c>
    </row>
    <row spans="1:2" r="11">
      <c s="3" t="s" r="A11">
        <v>386</v>
      </c>
    </row>
    <row spans="1:2" r="12">
      <c s="4" t="s" r="A12">
        <v>387</v>
      </c>
      <c s="9" t="n" r="B12">
        <v>0.28</v>
      </c>
    </row>
    <row spans="1:2" r="13">
      <c s="4" t="s" r="A13">
        <v>388</v>
      </c>
      <c s="9" t="n" r="B13">
        <v>2.95</v>
      </c>
    </row>
    <row spans="1:2" r="14">
      <c s="4" t="s" r="A14">
        <v>389</v>
      </c>
      <c s="5" t="n" r="B14">
        <v>435057</v>
      </c>
    </row>
    <row spans="1:2" r="15">
      <c s="4" t="s" r="A15">
        <v>390</v>
      </c>
      <c s="4" t="s" r="B15">
        <v>396</v>
      </c>
    </row>
    <row spans="1:2" r="16">
      <c s="4" t="s" r="A16">
        <v>392</v>
      </c>
      <c s="5" t="n" r="B16">
        <v>137363</v>
      </c>
    </row>
    <row spans="1:2" r="17">
      <c s="4" t="s" r="A17">
        <v>393</v>
      </c>
      <c s="4" t="s" r="B17">
        <v>396</v>
      </c>
    </row>
    <row spans="1:2" r="18">
      <c s="4" t="s" r="A18">
        <v>397</v>
      </c>
    </row>
    <row spans="1:2" r="19">
      <c s="3" t="s" r="A19">
        <v>386</v>
      </c>
    </row>
    <row spans="1:2" r="20">
      <c s="4" t="s" r="A20">
        <v>387</v>
      </c>
      <c s="9" t="n" r="B20">
        <v>2.96</v>
      </c>
    </row>
    <row spans="1:2" r="21">
      <c s="4" t="s" r="A21">
        <v>388</v>
      </c>
      <c s="9" t="n" r="B21">
        <v>9.16</v>
      </c>
    </row>
    <row spans="1:2" r="22">
      <c s="4" t="s" r="A22">
        <v>389</v>
      </c>
      <c s="5" t="n" r="B22">
        <v>248000</v>
      </c>
    </row>
    <row spans="1:2" r="23">
      <c s="4" t="s" r="A23">
        <v>390</v>
      </c>
      <c s="4" t="s" r="B23">
        <v>398</v>
      </c>
    </row>
    <row spans="1:2" r="24">
      <c s="4" t="s" r="A24">
        <v>392</v>
      </c>
      <c s="5" t="n" r="B24">
        <v>67062</v>
      </c>
    </row>
    <row spans="1:2" r="25">
      <c s="4" t="s" r="A25">
        <v>393</v>
      </c>
      <c s="4" t="s" r="B25">
        <v>398</v>
      </c>
    </row>
    <row spans="1:2" r="26">
      <c s="4" t="s" r="A26">
        <v>399</v>
      </c>
    </row>
    <row spans="1:2" r="27">
      <c s="3" t="s" r="A27">
        <v>386</v>
      </c>
    </row>
    <row spans="1:2" r="28">
      <c s="4" t="s" r="A28">
        <v>387</v>
      </c>
      <c s="9" t="n" r="B28">
        <v>9.17</v>
      </c>
    </row>
    <row spans="1:2" r="29">
      <c s="4" t="s" r="A29">
        <v>388</v>
      </c>
      <c s="9" t="n" r="B29">
        <v>11.5</v>
      </c>
    </row>
    <row spans="1:2" r="30">
      <c s="4" t="s" r="A30">
        <v>389</v>
      </c>
      <c s="5" t="n" r="B30">
        <v>277200</v>
      </c>
    </row>
    <row spans="1:2" r="31">
      <c s="4" t="s" r="A31">
        <v>390</v>
      </c>
      <c s="4" t="s" r="B31">
        <v>400</v>
      </c>
    </row>
    <row spans="1:2" r="32">
      <c s="4" t="s" r="A32">
        <v>392</v>
      </c>
      <c s="5" t="n" r="B32">
        <v>69300</v>
      </c>
    </row>
    <row spans="1:2" r="33">
      <c s="4" t="s" r="A33">
        <v>393</v>
      </c>
      <c s="4" t="s" r="B33">
        <v>400</v>
      </c>
    </row>
    <row spans="1:2" r="34">
      <c s="4" t="s" r="A34">
        <v>401</v>
      </c>
    </row>
    <row spans="1:2" r="35">
      <c s="3" t="s" r="A35">
        <v>386</v>
      </c>
    </row>
    <row spans="1:2" r="36">
      <c s="4" t="s" r="A36">
        <v>387</v>
      </c>
      <c s="9" t="n" r="B36">
        <v>11.51</v>
      </c>
    </row>
    <row spans="1:2" r="37">
      <c s="4" t="s" r="A37">
        <v>388</v>
      </c>
      <c s="7" t="n" r="B37">
        <v>35</v>
      </c>
    </row>
    <row spans="1:2" r="38">
      <c s="4" t="s" r="A38">
        <v>389</v>
      </c>
      <c s="5" t="n" r="B38">
        <v>817350</v>
      </c>
    </row>
    <row spans="1:2" r="39">
      <c s="4" t="s" r="A39">
        <v>390</v>
      </c>
      <c s="4" t="s" r="B39">
        <v>402</v>
      </c>
    </row>
    <row spans="1:2" r="40">
      <c s="4" t="s" r="A40">
        <v>403</v>
      </c>
    </row>
    <row spans="1:2" r="41">
      <c s="3" t="s" r="A41">
        <v>386</v>
      </c>
    </row>
    <row spans="1:2" r="42">
      <c s="4" t="s" r="A42">
        <v>387</v>
      </c>
      <c s="9" t="n" r="B42">
        <v>35.01</v>
      </c>
    </row>
    <row spans="1:2" r="43">
      <c s="4" t="s" r="A43">
        <v>388</v>
      </c>
      <c s="9" t="n" r="B43">
        <v>58.92</v>
      </c>
    </row>
    <row spans="1:2" r="44">
      <c s="4" t="s" r="A44">
        <v>389</v>
      </c>
      <c s="5" t="n" r="B44">
        <v>616901</v>
      </c>
    </row>
    <row spans="1:2" r="45">
      <c s="4" t="s" r="A45">
        <v>390</v>
      </c>
      <c s="4" t="s" r="B45">
        <v>404</v>
      </c>
    </row>
    <row spans="1:2" r="46">
      <c s="4" t="s" r="A46">
        <v>392</v>
      </c>
      <c s="5" t="n" r="B46">
        <v>13543</v>
      </c>
    </row>
    <row spans="1:2" r="47">
      <c s="4" t="s" r="A47">
        <v>393</v>
      </c>
      <c s="4" t="s" r="B47">
        <v>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64</v>
      </c>
      <c s="2" t="s" r="D1">
        <v>1</v>
      </c>
    </row>
    <row spans="1:5" r="2">
      <c s="2" t="s" r="B2">
        <v>2</v>
      </c>
      <c s="2" t="s" r="C2">
        <v>65</v>
      </c>
      <c s="2" t="s" r="D2">
        <v>2</v>
      </c>
      <c s="2" t="s" r="E2">
        <v>65</v>
      </c>
    </row>
    <row spans="1:5" r="3">
      <c s="3" t="s" r="A3">
        <v>407</v>
      </c>
    </row>
    <row spans="1:5" r="4">
      <c s="4" t="s" r="A4">
        <v>408</v>
      </c>
      <c s="7" t="n" r="B4">
        <v>559</v>
      </c>
      <c s="7" t="n" r="C4">
        <v>1271</v>
      </c>
      <c s="7" t="n" r="D4">
        <v>1332</v>
      </c>
      <c s="7" t="n" r="E4">
        <v>1386</v>
      </c>
    </row>
    <row spans="1:5" r="5">
      <c s="4" t="s" r="A5">
        <v>409</v>
      </c>
    </row>
    <row spans="1:5" r="6">
      <c s="3" t="s" r="A6">
        <v>407</v>
      </c>
    </row>
    <row spans="1:5" r="7">
      <c s="4" t="s" r="A7">
        <v>408</v>
      </c>
      <c s="5" t="n" r="B7">
        <v>-445</v>
      </c>
      <c s="5" t="n" r="C7">
        <v>1137</v>
      </c>
      <c s="5" t="n" r="D7">
        <v>-161</v>
      </c>
      <c s="5" t="n" r="E7">
        <v>1206</v>
      </c>
    </row>
    <row spans="1:5" r="8">
      <c s="4" t="s" r="A8">
        <v>410</v>
      </c>
    </row>
    <row spans="1:5" r="9">
      <c s="3" t="s" r="A9">
        <v>407</v>
      </c>
    </row>
    <row spans="1:5" r="10">
      <c s="4" t="s" r="A10">
        <v>408</v>
      </c>
      <c s="7" t="n" r="B10">
        <v>1004</v>
      </c>
      <c s="7" t="n" r="C10">
        <v>134</v>
      </c>
      <c s="7" t="n" r="D10">
        <v>1493</v>
      </c>
      <c s="7" t="n" r="E10">
        <v>1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spans="1:5" r="1">
      <c s="1" t="s" r="A1">
        <v>411</v>
      </c>
      <c s="2" t="s" r="B1">
        <v>64</v>
      </c>
      <c s="2" t="s" r="D1">
        <v>1</v>
      </c>
    </row>
    <row spans="1:5" r="2">
      <c s="2" t="s" r="B2">
        <v>2</v>
      </c>
      <c s="2" t="s" r="C2">
        <v>65</v>
      </c>
      <c s="2" t="s" r="D2">
        <v>2</v>
      </c>
      <c s="2" t="s" r="E2">
        <v>65</v>
      </c>
    </row>
    <row spans="1:5" r="3">
      <c s="3" t="s" r="A3">
        <v>314</v>
      </c>
    </row>
    <row spans="1:5" r="4">
      <c s="4" t="s" r="A4">
        <v>412</v>
      </c>
      <c s="4" t="s" r="B4">
        <v>413</v>
      </c>
      <c s="4" t="s" r="C4">
        <v>414</v>
      </c>
      <c s="4" t="s" r="D4">
        <v>415</v>
      </c>
      <c s="4" t="s" r="E4">
        <v>416</v>
      </c>
    </row>
    <row spans="1:5" r="5">
      <c s="4" t="s" r="A5">
        <v>417</v>
      </c>
      <c s="4" t="s" r="B5">
        <v>316</v>
      </c>
      <c s="4" t="s" r="C5">
        <v>317</v>
      </c>
      <c s="4" t="s" r="D5">
        <v>317</v>
      </c>
      <c s="4" t="s" r="E5">
        <v>316</v>
      </c>
    </row>
    <row spans="1:5" r="6">
      <c s="4" t="s" r="A6">
        <v>418</v>
      </c>
      <c s="4" t="s" r="B6">
        <v>248</v>
      </c>
      <c s="4" t="s" r="C6">
        <v>248</v>
      </c>
      <c s="4" t="s" r="D6">
        <v>248</v>
      </c>
      <c s="4" t="s" r="E6">
        <v>248</v>
      </c>
    </row>
    <row spans="1:5" r="7">
      <c s="4" t="s" r="A7">
        <v>419</v>
      </c>
      <c s="4" t="s" r="B7">
        <v>420</v>
      </c>
      <c s="4" t="s" r="C7">
        <v>421</v>
      </c>
      <c s="4" t="s" r="D7">
        <v>420</v>
      </c>
      <c s="4" t="s" r="E7">
        <v>422</v>
      </c>
    </row>
    <row spans="1:5" r="8">
      <c s="4" t="s" r="A8">
        <v>193</v>
      </c>
    </row>
    <row spans="1:5" r="9">
      <c s="3" t="s" r="A9">
        <v>314</v>
      </c>
    </row>
    <row spans="1:5" r="10">
      <c s="4" t="s" r="A10">
        <v>412</v>
      </c>
      <c s="4" t="s" r="B10">
        <v>423</v>
      </c>
      <c s="4" t="s" r="C10">
        <v>423</v>
      </c>
      <c s="4" t="s" r="D10">
        <v>423</v>
      </c>
      <c s="4" t="s" r="E10">
        <v>416</v>
      </c>
    </row>
    <row spans="1:5" r="11">
      <c s="4" t="s" r="A11">
        <v>417</v>
      </c>
      <c s="4" t="s" r="B11">
        <v>323</v>
      </c>
      <c s="4" t="s" r="C11">
        <v>324</v>
      </c>
      <c s="4" t="s" r="D11">
        <v>325</v>
      </c>
      <c s="4" t="s" r="E11">
        <v>325</v>
      </c>
    </row>
    <row spans="1:5" r="12">
      <c s="4" t="s" r="A12">
        <v>418</v>
      </c>
      <c s="4" t="s" r="B12">
        <v>248</v>
      </c>
      <c s="4" t="s" r="C12">
        <v>248</v>
      </c>
      <c s="4" t="s" r="D12">
        <v>248</v>
      </c>
      <c s="4" t="s" r="E12">
        <v>248</v>
      </c>
    </row>
    <row spans="1:5" r="13">
      <c s="4" t="s" r="A13">
        <v>419</v>
      </c>
      <c s="4" t="s" r="B13">
        <v>421</v>
      </c>
      <c s="4" t="s" r="C13">
        <v>424</v>
      </c>
      <c s="4" t="s" r="D13">
        <v>422</v>
      </c>
      <c s="4" t="s" r="E13">
        <v>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s="1" t="s" r="A1">
        <v>426</v>
      </c>
      <c s="2" t="s" r="B1">
        <v>64</v>
      </c>
      <c s="2" t="s" r="C1">
        <v>1</v>
      </c>
      <c s="2" t="s" r="D1">
        <v>236</v>
      </c>
    </row>
    <row spans="1:4" r="2">
      <c s="2" t="s" r="B2">
        <v>2</v>
      </c>
      <c s="2" t="s" r="C2">
        <v>2</v>
      </c>
      <c s="2" t="s" r="D2">
        <v>25</v>
      </c>
    </row>
    <row spans="1:4" r="3">
      <c s="3" t="s" r="A3">
        <v>427</v>
      </c>
    </row>
    <row spans="1:4" r="4">
      <c s="4" t="s" r="A4">
        <v>428</v>
      </c>
      <c s="7" t="n" r="B4">
        <v>0</v>
      </c>
      <c s="7" t="n" r="C4">
        <v>100000</v>
      </c>
      <c s="7" t="n" r="D4">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64</v>
      </c>
      <c s="2" t="s" r="D1">
        <v>1</v>
      </c>
    </row>
    <row spans="1:5" r="2">
      <c s="2" t="s" r="B2">
        <v>2</v>
      </c>
      <c s="2" t="s" r="C2">
        <v>65</v>
      </c>
      <c s="2" t="s" r="D2">
        <v>2</v>
      </c>
      <c s="2" t="s" r="E2">
        <v>65</v>
      </c>
    </row>
    <row spans="1:5" r="3">
      <c s="3" t="s" r="A3">
        <v>157</v>
      </c>
    </row>
    <row spans="1:5" r="4">
      <c s="4" t="s" r="A4">
        <v>79</v>
      </c>
      <c s="7" t="n" r="B4">
        <v>-9766</v>
      </c>
      <c s="7" t="n" r="C4">
        <v>-5094</v>
      </c>
      <c s="7" t="n" r="D4">
        <v>-19275</v>
      </c>
      <c s="7" t="n" r="E4">
        <v>-6757</v>
      </c>
    </row>
    <row spans="1:5" r="5">
      <c s="4" t="s" r="A5">
        <v>80</v>
      </c>
      <c s="5" t="n" r="C5">
        <v>-3230</v>
      </c>
      <c s="5" t="n" r="E5">
        <v>-3230</v>
      </c>
    </row>
    <row spans="1:5" r="6">
      <c s="4" t="s" r="A6">
        <v>81</v>
      </c>
      <c s="7" t="n" r="B6">
        <v>-9766</v>
      </c>
      <c s="7" t="n" r="C6">
        <v>-8324</v>
      </c>
      <c s="7" t="n" r="D6">
        <v>-19275</v>
      </c>
      <c s="7" t="n" r="E6">
        <v>-9987</v>
      </c>
    </row>
    <row spans="1:5" r="7">
      <c s="3" t="s" r="A7">
        <v>430</v>
      </c>
    </row>
    <row spans="1:5" r="8">
      <c s="4" t="s" r="A8">
        <v>431</v>
      </c>
      <c s="5" t="n" r="B8">
        <v>25555</v>
      </c>
      <c s="5" t="n" r="C8">
        <v>3673</v>
      </c>
      <c s="5" t="n" r="D8">
        <v>25223</v>
      </c>
      <c s="5" t="n" r="E8">
        <v>3673</v>
      </c>
    </row>
    <row spans="1:5" r="9">
      <c s="4" t="s" r="A9">
        <v>432</v>
      </c>
      <c s="9" t="n" r="B9">
        <v>-0.38</v>
      </c>
      <c s="9" t="n" r="C9">
        <v>-2.27</v>
      </c>
      <c s="9" t="n" r="D9">
        <v>-0.76</v>
      </c>
      <c s="9" t="n" r="E9">
        <v>-2.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3</v>
      </c>
      <c s="2" t="s" r="B1">
        <v>1</v>
      </c>
    </row>
    <row spans="1:3" r="2">
      <c s="2" t="s" r="B2">
        <v>2</v>
      </c>
      <c s="2" t="s" r="C2">
        <v>65</v>
      </c>
    </row>
    <row spans="1:3" r="3">
      <c s="3" t="s" r="A3">
        <v>434</v>
      </c>
    </row>
    <row spans="1:3" r="4">
      <c s="4" t="s" r="A4">
        <v>435</v>
      </c>
      <c s="5" t="n" r="B4">
        <v>5193</v>
      </c>
      <c s="5" t="n" r="C4">
        <v>15719</v>
      </c>
    </row>
    <row spans="1:3" r="5">
      <c s="4" t="s" r="A5">
        <v>436</v>
      </c>
    </row>
    <row spans="1:3" r="6">
      <c s="3" t="s" r="A6">
        <v>434</v>
      </c>
    </row>
    <row spans="1:3" r="7">
      <c s="4" t="s" r="A7">
        <v>435</v>
      </c>
      <c s="5" t="n" r="B7">
        <v>5193</v>
      </c>
      <c s="5" t="n" r="C7">
        <v>4623</v>
      </c>
    </row>
    <row spans="1:3" r="8">
      <c s="4" t="s" r="A8">
        <v>437</v>
      </c>
    </row>
    <row spans="1:3" r="9">
      <c s="3" t="s" r="A9">
        <v>434</v>
      </c>
    </row>
    <row spans="1:3" r="10">
      <c s="4" t="s" r="A10">
        <v>435</v>
      </c>
      <c s="5" t="n" r="C10">
        <v>352</v>
      </c>
    </row>
    <row spans="1:3" r="11">
      <c s="4" t="s" r="A11">
        <v>438</v>
      </c>
    </row>
    <row spans="1:3" r="12">
      <c s="3" t="s" r="A12">
        <v>434</v>
      </c>
    </row>
    <row spans="1:3" r="13">
      <c s="4" t="s" r="A13">
        <v>435</v>
      </c>
      <c s="5" t="n" r="C13">
        <v>55</v>
      </c>
    </row>
    <row spans="1:3" r="14">
      <c s="4" t="s" r="A14">
        <v>439</v>
      </c>
    </row>
    <row spans="1:3" r="15">
      <c s="3" t="s" r="A15">
        <v>434</v>
      </c>
    </row>
    <row spans="1:3" r="16">
      <c s="4" t="s" r="A16">
        <v>435</v>
      </c>
      <c s="5" t="n" r="C16">
        <v>106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9"/>
    <col customWidth="1" max="3" min="3" width="20"/>
  </cols>
  <sheetData>
    <row spans="1:3" r="1">
      <c s="1" t="s" r="A1">
        <v>440</v>
      </c>
      <c s="2" t="s" r="B1">
        <v>202</v>
      </c>
      <c s="2" t="s" r="C1">
        <v>1</v>
      </c>
    </row>
    <row spans="1:3" r="2">
      <c s="2" t="s" r="B2">
        <v>293</v>
      </c>
      <c s="2" t="s" r="C2">
        <v>441</v>
      </c>
    </row>
    <row spans="1:3" r="3">
      <c s="3" t="s" r="A3">
        <v>160</v>
      </c>
    </row>
    <row spans="1:3" r="4">
      <c s="4" t="s" r="A4">
        <v>442</v>
      </c>
      <c s="5" t="n" r="B4">
        <v>3</v>
      </c>
      <c s="5" t="n" r="C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5</v>
      </c>
    </row>
    <row spans="1:3" r="3">
      <c s="3" t="s" r="A3">
        <v>89</v>
      </c>
    </row>
    <row spans="1:3" r="4">
      <c s="4" t="s" r="A4">
        <v>79</v>
      </c>
      <c s="7" t="n" r="B4">
        <v>-19275</v>
      </c>
      <c s="7" t="n" r="C4">
        <v>-6757</v>
      </c>
    </row>
    <row spans="1:3" r="5">
      <c s="3" t="s" r="A5">
        <v>90</v>
      </c>
    </row>
    <row spans="1:3" r="6">
      <c s="4" t="s" r="A6">
        <v>91</v>
      </c>
      <c s="5" t="n" r="B6">
        <v>265</v>
      </c>
      <c s="5" t="n" r="C6">
        <v>34</v>
      </c>
    </row>
    <row spans="1:3" r="7">
      <c s="4" t="s" r="A7">
        <v>92</v>
      </c>
      <c s="5" t="n" r="B7">
        <v>1332</v>
      </c>
      <c s="5" t="n" r="C7">
        <v>1386</v>
      </c>
    </row>
    <row spans="1:3" r="8">
      <c s="4" t="s" r="A8">
        <v>93</v>
      </c>
      <c s="5" t="n" r="C8">
        <v>18</v>
      </c>
    </row>
    <row spans="1:3" r="9">
      <c s="4" t="s" r="A9">
        <v>94</v>
      </c>
      <c s="5" t="n" r="B9">
        <v>317</v>
      </c>
    </row>
    <row spans="1:3" r="10">
      <c s="4" t="s" r="A10">
        <v>95</v>
      </c>
      <c s="5" t="n" r="C10">
        <v>470</v>
      </c>
    </row>
    <row spans="1:3" r="11">
      <c s="4" t="s" r="A11">
        <v>77</v>
      </c>
      <c s="5" t="n" r="C11">
        <v>204</v>
      </c>
    </row>
    <row spans="1:3" r="12">
      <c s="3" t="s" r="A12">
        <v>96</v>
      </c>
    </row>
    <row spans="1:3" r="13">
      <c s="4" t="s" r="A13">
        <v>29</v>
      </c>
      <c s="5" t="n" r="B13">
        <v>-47</v>
      </c>
      <c s="5" t="n" r="C13">
        <v>-85</v>
      </c>
    </row>
    <row spans="1:3" r="14">
      <c s="4" t="s" r="A14">
        <v>97</v>
      </c>
      <c s="5" t="n" r="B14">
        <v>-1</v>
      </c>
    </row>
    <row spans="1:3" r="15">
      <c s="4" t="s" r="A15">
        <v>35</v>
      </c>
      <c s="5" t="n" r="B15">
        <v>534</v>
      </c>
      <c s="5" t="n" r="C15">
        <v>114</v>
      </c>
    </row>
    <row spans="1:3" r="16">
      <c s="4" t="s" r="A16">
        <v>36</v>
      </c>
      <c s="5" t="n" r="B16">
        <v>59</v>
      </c>
      <c s="5" t="n" r="C16">
        <v>993</v>
      </c>
    </row>
    <row spans="1:3" r="17">
      <c s="4" t="s" r="A17">
        <v>38</v>
      </c>
      <c s="5" t="n" r="B17">
        <v>-406</v>
      </c>
      <c s="5" t="n" r="C17">
        <v>7865</v>
      </c>
    </row>
    <row spans="1:3" r="18">
      <c s="4" t="s" r="A18">
        <v>98</v>
      </c>
      <c s="5" t="n" r="B18">
        <v>230</v>
      </c>
      <c s="5" t="n" r="C18">
        <v>138</v>
      </c>
    </row>
    <row spans="1:3" r="19">
      <c s="4" t="s" r="A19">
        <v>99</v>
      </c>
      <c s="5" t="n" r="B19">
        <v>-16992</v>
      </c>
      <c s="5" t="n" r="C19">
        <v>4380</v>
      </c>
    </row>
    <row spans="1:3" r="20">
      <c s="3" t="s" r="A20">
        <v>100</v>
      </c>
    </row>
    <row spans="1:3" r="21">
      <c s="4" t="s" r="A21">
        <v>101</v>
      </c>
      <c s="5" t="n" r="B21">
        <v>-88429</v>
      </c>
    </row>
    <row spans="1:3" r="22">
      <c s="4" t="s" r="A22">
        <v>102</v>
      </c>
      <c s="5" t="n" r="B22">
        <v>8960</v>
      </c>
    </row>
    <row spans="1:3" r="23">
      <c s="4" t="s" r="A23">
        <v>103</v>
      </c>
      <c s="5" t="n" r="B23">
        <v>-1485</v>
      </c>
      <c s="5" t="n" r="C23">
        <v>-474</v>
      </c>
    </row>
    <row spans="1:3" r="24">
      <c s="4" t="s" r="A24">
        <v>104</v>
      </c>
      <c s="5" t="n" r="B24">
        <v>-80954</v>
      </c>
      <c s="5" t="n" r="C24">
        <v>-474</v>
      </c>
    </row>
    <row spans="1:3" r="25">
      <c s="3" t="s" r="A25">
        <v>105</v>
      </c>
    </row>
    <row spans="1:3" r="26">
      <c s="4" t="s" r="A26">
        <v>106</v>
      </c>
      <c s="5" t="n" r="B26">
        <v>138954</v>
      </c>
    </row>
    <row spans="1:3" r="27">
      <c s="4" t="s" r="A27">
        <v>107</v>
      </c>
      <c s="5" t="n" r="C27">
        <v>52905</v>
      </c>
    </row>
    <row spans="1:3" r="28">
      <c s="4" t="s" r="A28">
        <v>108</v>
      </c>
      <c s="5" t="n" r="C28">
        <v>-2540</v>
      </c>
    </row>
    <row spans="1:3" r="29">
      <c s="4" t="s" r="A29">
        <v>109</v>
      </c>
      <c s="5" t="n" r="C29">
        <v>-408</v>
      </c>
    </row>
    <row spans="1:3" r="30">
      <c s="4" t="s" r="A30">
        <v>110</v>
      </c>
      <c s="5" t="n" r="C30">
        <v>2000</v>
      </c>
    </row>
    <row spans="1:3" r="31">
      <c s="4" t="s" r="A31">
        <v>111</v>
      </c>
      <c s="5" t="n" r="C31">
        <v>-4000</v>
      </c>
    </row>
    <row spans="1:3" r="32">
      <c s="4" t="s" r="A32">
        <v>112</v>
      </c>
      <c s="5" t="n" r="B32">
        <v>131</v>
      </c>
    </row>
    <row spans="1:3" r="33">
      <c s="4" t="s" r="A33">
        <v>113</v>
      </c>
      <c s="5" t="n" r="B33">
        <v>139085</v>
      </c>
      <c s="5" t="n" r="C33">
        <v>47957</v>
      </c>
    </row>
    <row spans="1:3" r="34">
      <c s="4" t="s" r="A34">
        <v>114</v>
      </c>
      <c s="5" t="n" r="B34">
        <v>-6</v>
      </c>
      <c s="5" t="n" r="C34">
        <v>1</v>
      </c>
    </row>
    <row spans="1:3" r="35">
      <c s="4" t="s" r="A35">
        <v>115</v>
      </c>
      <c s="5" t="n" r="B35">
        <v>41133</v>
      </c>
      <c s="5" t="n" r="C35">
        <v>51864</v>
      </c>
    </row>
    <row spans="1:3" r="36">
      <c s="4" t="s" r="A36">
        <v>116</v>
      </c>
      <c s="5" t="n" r="B36">
        <v>159404</v>
      </c>
      <c s="5" t="n" r="C36">
        <v>564</v>
      </c>
    </row>
    <row spans="1:3" r="37">
      <c s="4" t="s" r="A37">
        <v>117</v>
      </c>
      <c s="5" t="n" r="B37">
        <v>200537</v>
      </c>
      <c s="5" t="n" r="C37">
        <v>52428</v>
      </c>
    </row>
    <row spans="1:3" r="38">
      <c s="3" t="s" r="A38">
        <v>118</v>
      </c>
    </row>
    <row spans="1:3" r="39">
      <c s="4" t="s" r="A39">
        <v>119</v>
      </c>
      <c s="5" t="n" r="C39">
        <v>2000</v>
      </c>
    </row>
    <row spans="1:3" r="40">
      <c s="4" t="s" r="A40">
        <v>120</v>
      </c>
      <c s="5" t="n" r="C40">
        <v>266</v>
      </c>
    </row>
    <row spans="1:3" r="41">
      <c s="4" t="s" r="A41">
        <v>121</v>
      </c>
      <c s="5" t="n" r="C41">
        <v>42</v>
      </c>
    </row>
    <row spans="1:3" r="42">
      <c s="4" t="s" r="A42">
        <v>122</v>
      </c>
      <c s="7" t="n" r="B42">
        <v>875</v>
      </c>
      <c s="5" t="n" r="C42">
        <v>37</v>
      </c>
    </row>
    <row spans="1:3" r="43">
      <c s="4" t="s" r="A43">
        <v>123</v>
      </c>
      <c s="7" t="n" r="C43">
        <v>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7</v>
      </c>
      <c s="2" t="s" r="B1">
        <v>1</v>
      </c>
    </row>
    <row spans="1:2" r="2">
      <c s="2" t="s" r="B2">
        <v>2</v>
      </c>
    </row>
    <row spans="1:2" r="3">
      <c s="3" t="s" r="A3">
        <v>125</v>
      </c>
    </row>
    <row spans="1:2" r="4">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Cash Equivalents and Marketable</vt:lpstr>
      <vt:lpstr>Fair Value Measurements and Fai</vt:lpstr>
      <vt:lpstr>Significant Agreements</vt:lpstr>
      <vt:lpstr>Property and Equipment, Net</vt:lpstr>
      <vt:lpstr>Accrued Expenses and Other Curr</vt:lpstr>
      <vt:lpstr>Commitments and Contingencies</vt:lpstr>
      <vt:lpstr>Related-Party Convertible Notes</vt:lpstr>
      <vt:lpstr>Stock Option Plans</vt:lpstr>
      <vt:lpstr>401(k) Savings Plan</vt:lpstr>
      <vt:lpstr>Net Loss Per Share Attributable</vt:lpstr>
      <vt:lpstr>Subsequent Event</vt:lpstr>
      <vt:lpstr>Summary of Significant Accoun19</vt:lpstr>
      <vt:lpstr>Cash Equivalents and Marketab20</vt:lpstr>
      <vt:lpstr>Fair Value Measurements and F21</vt:lpstr>
      <vt:lpstr>Property and Equipment, Net (Ta</vt:lpstr>
      <vt:lpstr>Accrued Expenses and Other Cu23</vt:lpstr>
      <vt:lpstr>Stock Option Plans (Tables)</vt:lpstr>
      <vt:lpstr>Net Loss Per Share Attributab25</vt:lpstr>
      <vt:lpstr>Organization and Basis of Pre26</vt:lpstr>
      <vt:lpstr>Cash Equivalents and Marketab27</vt:lpstr>
      <vt:lpstr>Cash Equivalents and Marketab28</vt:lpstr>
      <vt:lpstr>Fair Value Measurements and F29</vt:lpstr>
      <vt:lpstr>Fair Value Measurements and F30</vt:lpstr>
      <vt:lpstr>Fair Value Measurements and F31</vt:lpstr>
      <vt:lpstr>Significant Agreements - Additi</vt:lpstr>
      <vt:lpstr>Property and Equipment, Net - S</vt:lpstr>
      <vt:lpstr>Property and Equipment, Net - A</vt:lpstr>
      <vt:lpstr>Accrued Expenses and Other Cu35</vt:lpstr>
      <vt:lpstr>Commitments and Contingencies -</vt:lpstr>
      <vt:lpstr>Related-Party Convertible Not37</vt:lpstr>
      <vt:lpstr>Stock Option Plans - Additional</vt:lpstr>
      <vt:lpstr>Stock Option Plans - Summary of</vt:lpstr>
      <vt:lpstr>Stock Option Plans - Summary 40</vt:lpstr>
      <vt:lpstr>Stock Option Plans - Summary 41</vt:lpstr>
      <vt:lpstr>Stock Option Plans - Stock-Base</vt:lpstr>
      <vt:lpstr>Stock Option Plans - Schedule o</vt:lpstr>
      <vt:lpstr>401(k) Savings Plan - Additiona</vt:lpstr>
      <vt:lpstr>Net Loss Per Share Attributab45</vt:lpstr>
      <vt:lpstr>Net Loss Per Share Attributab4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4:59Z</dcterms:created>
  <dcterms:modified xmlns:dcterms="http://purl.org/dc/terms/" xmlns:xsi="http://www.w3.org/2001/XMLSchema-instance" xsi:type="dcterms:W3CDTF">2015-08-13T17:44:59Z</dcterms:modified>
  <dc:title xmlns:dc="http://purl.org/dc/elements/1.1/">Untitled</dc:title>
  <dc:description xmlns:dc="http://purl.org/dc/elements/1.1/"/>
  <dc:subject xmlns:dc="http://purl.org/dc/elements/1.1/"/>
  <cp:keywords/>
  <cp:category/>
</cp:coreProperties>
</file>